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DOLIDATED STATEMENTS OF COMP" sheetId="3" r:id="rId3"/>
    <s:sheet name="CONSOLIDATED BALANCE SHEETS" sheetId="4" r:id="rId4"/>
    <s:sheet name="CONSOLIDATED STATEMENTS OF CASH" sheetId="5" r:id="rId5"/>
    <s:sheet name="BASIS OF PRESENTATION" sheetId="6" r:id="rId6"/>
    <s:sheet name="NEW ACCOUNTING PRONOUNCEMENTS A" sheetId="7" r:id="rId7"/>
    <s:sheet name="SEGMENT INFORMATION" sheetId="8" r:id="rId8"/>
    <s:sheet name="GOODWILL AND OTHER INTANGIBLE A" sheetId="9" r:id="rId9"/>
    <s:sheet name="SHARE-BASED COMPENSATION AND PO" sheetId="10" r:id="rId10"/>
    <s:sheet name="RISK MANAGEMENT ACTIVITIES AND " sheetId="11" r:id="rId11"/>
    <s:sheet name="ACCUMULATED OTHER COMPREHENSIVE" sheetId="12" r:id="rId12"/>
    <s:sheet name="EARNINGS PER SHARE" sheetId="13" r:id="rId13"/>
    <s:sheet name="RESTRUCTURING PROGRAM" sheetId="14" r:id="rId14"/>
    <s:sheet name="COMMITMENTS AND CONTINGENCIES" sheetId="15" r:id="rId15"/>
    <s:sheet name="DISCONTINUED OPERATIONS" sheetId="16" r:id="rId16"/>
    <s:sheet name="SEGMENT INFORMATION (Tables)" sheetId="17" r:id="rId17"/>
    <s:sheet name="GOODWILL AND OTHER INTANGIBLE18" sheetId="18" r:id="rId18"/>
    <s:sheet name="SHARE-BASED COMPENSATION AND 19" sheetId="19" r:id="rId19"/>
    <s:sheet name="RISK MANAGEMENT ACTIVITIES AN20" sheetId="20" r:id="rId20"/>
    <s:sheet name="ACCUMULATED OTHER COMPREHENSI21" sheetId="21" r:id="rId21"/>
    <s:sheet name="EARNINGS PER SHARE (Tables)" sheetId="22" r:id="rId22"/>
    <s:sheet name="RESTRUCTURING PROGRAM (Tables)" sheetId="23" r:id="rId23"/>
    <s:sheet name="DISCONTINUED OPERATIONS DISCONT" sheetId="24" r:id="rId24"/>
    <s:sheet name="SEGMENT INFORMATION (Details)" sheetId="25" r:id="rId25"/>
    <s:sheet name="GOODWILL AND OTHER INTANGIBLE26" sheetId="26" r:id="rId26"/>
    <s:sheet name="GOODWILL AND OTHER INTANGIBLE27" sheetId="27" r:id="rId27"/>
    <s:sheet name="GOODWILL AND OTHER INTANGIBLE28" sheetId="28" r:id="rId28"/>
    <s:sheet name="SHARE-BASED COMPENSATION AND 29" sheetId="29" r:id="rId29"/>
    <s:sheet name="RISK MANAGEMENT ACTIVITIES AN30" sheetId="30" r:id="rId30"/>
    <s:sheet name="RISK MANAGEMENT ACTIVITIES AN31" sheetId="31" r:id="rId31"/>
    <s:sheet name="RISK MANAGEMENT ACTIVITIES AN32" sheetId="32" r:id="rId32"/>
    <s:sheet name="RISK MANAGEMENT ACTIVITIES AN33" sheetId="33" r:id="rId33"/>
    <s:sheet name="RISK MANAGEMENT ACTIVITIES AN34" sheetId="34" r:id="rId34"/>
    <s:sheet name="ACCUMULATED OTHER COMPREHENSI35" sheetId="35" r:id="rId35"/>
    <s:sheet name="EARNINGS PER SHARE (Details)" sheetId="36" r:id="rId36"/>
    <s:sheet name="EARNINGS PER SHARE - ANTIDILUTI" sheetId="37" r:id="rId37"/>
    <s:sheet name="RESTRUCTURING PROGRAM - ADDITIO" sheetId="38" r:id="rId38"/>
    <s:sheet name="RESTRUCTURING PROGRAM - RESTRUC" sheetId="39" r:id="rId39"/>
    <s:sheet name="RESTRUCTURING PROGRAM - RESTR40" sheetId="40" r:id="rId40"/>
    <s:sheet name="COMMITMENTS AND CONTINGENCIES -" sheetId="41" r:id="rId41"/>
    <s:sheet name="DISCONTINUED OPERATIONS - ADDIT" sheetId="42" r:id="rId42"/>
    <s:sheet name="DISCONTINUED OPERATIONS DISCO43" sheetId="43" r:id="rId43"/>
    <s:sheet name="DISCONTINUED OPERATIONS - NET E" sheetId="44" r:id="rId44"/>
    <s:sheet name="DISCONTINUED OPERATIONS - MAJOR" sheetId="45" r:id="rId45"/>
    <s:sheet name="DISCONTINUED OPERATIONS - NET46" sheetId="46" r:id="rId46"/>
    <s:sheet name="DISCONTINUED OPERATIONS - CASH " sheetId="47" r:id="rId47"/>
    <s:sheet name="DISCONTINUED OPERATIONS - MAJ48" sheetId="48" r:id="rId48"/>
    <s:sheet name="DISCONTINUED OPERATIONS - NET49" sheetId="49" r:id="rId49"/>
    <s:sheet name="DISCONTINUED OPERATIONS - MAJ50" sheetId="50" r:id="rId50"/>
  </s:sheets>
  <s:definedNames/>
  <s:calcPr calcId="124519" calcMode="auto" fullCalcOnLoad="1"/>
</s:workbook>
</file>

<file path=xl/sharedStrings.xml><?xml version="1.0" encoding="utf-8"?>
<sst xmlns="http://schemas.openxmlformats.org/spreadsheetml/2006/main" uniqueCount="473">
  <si>
    <t>DOCUMENT AND ENTITY INFORMATION</t>
  </si>
  <si>
    <t>9 Months Ended</t>
  </si>
  <si>
    <t>Mar. 31, 2016shares</t>
  </si>
  <si>
    <t>Document Information [Line Items]</t>
  </si>
  <si>
    <t>Entity Registrant Name</t>
  </si>
  <si>
    <t>PROCTER &amp; GAMBLE CO</t>
  </si>
  <si>
    <t>Entity Central Index Key</t>
  </si>
  <si>
    <t>Current Fiscal Year End Date</t>
  </si>
  <si>
    <t>--06-30</t>
  </si>
  <si>
    <t>Entity Filer Category</t>
  </si>
  <si>
    <t>Large Accelerated Filer</t>
  </si>
  <si>
    <t>Document Type</t>
  </si>
  <si>
    <t>10-Q</t>
  </si>
  <si>
    <t>Document Period End Date</t>
  </si>
  <si>
    <t>Mar. 31,
		2016</t>
  </si>
  <si>
    <t>Document Fiscal Year Focus</t>
  </si>
  <si>
    <t>Document Fiscal Period Focus</t>
  </si>
  <si>
    <t>Q3</t>
  </si>
  <si>
    <t>Amendment Flag</t>
  </si>
  <si>
    <t>false</t>
  </si>
  <si>
    <t>Trading Symbol</t>
  </si>
  <si>
    <t>PG</t>
  </si>
  <si>
    <t>Entity Well Known Seasoned Issuer</t>
  </si>
  <si>
    <t>Yes</t>
  </si>
  <si>
    <t>Entity Current Reporting Status</t>
  </si>
  <si>
    <t>Entity Voluntary Files</t>
  </si>
  <si>
    <t>No</t>
  </si>
  <si>
    <t>Entity Common Stock, Shares Outstanding</t>
  </si>
  <si>
    <t>CONSOLIDATED STATEMENTS OF EARNINGS - USD ($) shares in Millions, $ in Millions</t>
  </si>
  <si>
    <t>3 Months Ended</t>
  </si>
  <si>
    <t>Mar. 31, 2016</t>
  </si>
  <si>
    <t>Mar. 31, 2015</t>
  </si>
  <si>
    <t>NET SALES</t>
  </si>
  <si>
    <t>Cost of products sold</t>
  </si>
  <si>
    <t>Selling, general and administrative expense</t>
  </si>
  <si>
    <t>OPERATING INCOME</t>
  </si>
  <si>
    <t>Interest expense</t>
  </si>
  <si>
    <t>Interest income</t>
  </si>
  <si>
    <t>Other non-operating income, net</t>
  </si>
  <si>
    <t>EARNINGS FROM CONTINUING OPERATIONS BEFORE INCOME TAXES</t>
  </si>
  <si>
    <t>Income taxes on continuing operations</t>
  </si>
  <si>
    <t>NET EARNINGS FROM CONTINUING OPERATIONS</t>
  </si>
  <si>
    <t>NET EARNINGS/(LOSS) FROM DISCONTINUED OPERATIONS</t>
  </si>
  <si>
    <t>NET EARNINGS</t>
  </si>
  <si>
    <t>Less: Net earnings attributable to noncontrolling interests</t>
  </si>
  <si>
    <t>NET EARNINGS ATTRIBUTABLE TO PROCTER &amp; GAMBLE</t>
  </si>
  <si>
    <t>BASIC NET EARNINGS PER COMMON SHARE: (1)</t>
  </si>
  <si>
    <t>Earnings from continuing operations</t>
  </si>
  <si>
    <t>[1]</t>
  </si>
  <si>
    <t>Earnings/(loss) from discontinued operations</t>
  </si>
  <si>
    <t>BASIC NET EARNINGS PER COMMON SHARE</t>
  </si>
  <si>
    <t>[1],[2]</t>
  </si>
  <si>
    <t>DILUTED NET EARNINGS PER COMMON SHARE: (1)</t>
  </si>
  <si>
    <t>DILUTED NET EARNINGS PER COMMON SHARE</t>
  </si>
  <si>
    <t>DIVIDENDS PER COMMON SHARE</t>
  </si>
  <si>
    <t>Diluted Weighted Average Common Shares Outstanding</t>
  </si>
  <si>
    <t>Basic net earnings per share and diluted net earnings per share are calculated on net earnings attributable to Procter &amp; Gamble.</t>
  </si>
  <si>
    <t>[2]</t>
  </si>
  <si>
    <t>Basic net earnings per common share and diluted net earnings per common share are calculated on net earnings attributable to Procter &amp; Gamble.</t>
  </si>
  <si>
    <t>CONDOLIDATED STATEMENTS OF COMPREHENSIVE INCOME - USD ($) $ in Millions</t>
  </si>
  <si>
    <t>Financial statement translation</t>
  </si>
  <si>
    <t>Unrealized gains/(losses) on hedges</t>
  </si>
  <si>
    <t>Unrealized gains/(losses) on investment securities</t>
  </si>
  <si>
    <t>Unrealized gains/(losses) on defined benefit retirement plans</t>
  </si>
  <si>
    <t>TOTAL OTHER COMPREHENSIVE INCOME/(LOSS), NET OF TAX</t>
  </si>
  <si>
    <t>TOTAL COMPREHENSIVE INCOME/(LOSS)</t>
  </si>
  <si>
    <t>Less: Total comprehensive income attributable to noncontrolling interests</t>
  </si>
  <si>
    <t>TOTAL COMPREHENSIVE INCOME/(LOSS) ATTRIBUTABLE TO PROCTER &amp; GAMBLE</t>
  </si>
  <si>
    <t>CONSOLIDATED BALANCE SHEETS - USD ($) shares in Millions, $ in Millions</t>
  </si>
  <si>
    <t>Jun. 30, 2015</t>
  </si>
  <si>
    <t>CURRENT ASSETS</t>
  </si>
  <si>
    <t>Cash and cash equivalents</t>
  </si>
  <si>
    <t>Available-for-sale investment securities</t>
  </si>
  <si>
    <t>Accounts receivable</t>
  </si>
  <si>
    <t>INVENTORIES</t>
  </si>
  <si>
    <t>Materials and supplies</t>
  </si>
  <si>
    <t>Work in process</t>
  </si>
  <si>
    <t>Finished goods</t>
  </si>
  <si>
    <t>Total inventories</t>
  </si>
  <si>
    <t>Deferred income taxes</t>
  </si>
  <si>
    <t>Prepaid expenses and other current assets</t>
  </si>
  <si>
    <t>Assets held for sale</t>
  </si>
  <si>
    <t>TOTAL CURRENT ASSETS</t>
  </si>
  <si>
    <t>PROPERTY, PLANT AND EQUIPMENT, NET</t>
  </si>
  <si>
    <t>GOODWILL</t>
  </si>
  <si>
    <t>TRADEMARKS AND OTHER INTANGIBLE ASSETS, NET</t>
  </si>
  <si>
    <t>NONCURRENT ASSETS HELD FOR SALE</t>
  </si>
  <si>
    <t>OTHER NONCURRENT ASSETS</t>
  </si>
  <si>
    <t>TOTAL ASSETS</t>
  </si>
  <si>
    <t>CURRENT LIABILITIES</t>
  </si>
  <si>
    <t>Accounts payable</t>
  </si>
  <si>
    <t>Accrued and other liabilities</t>
  </si>
  <si>
    <t>Liabilities held for sale</t>
  </si>
  <si>
    <t>Debt due within one year</t>
  </si>
  <si>
    <t>TOTAL CURRENT LIABILITIES</t>
  </si>
  <si>
    <t>LONG-TERM DEBT</t>
  </si>
  <si>
    <t>DEFERRED INCOME TAXES</t>
  </si>
  <si>
    <t>NONCURRENT LIABILITIES HELD FOR SALE</t>
  </si>
  <si>
    <t>OTHER NONCURRENT LIABILITIES</t>
  </si>
  <si>
    <t>TOTAL LIABILITIES</t>
  </si>
  <si>
    <t>SHAREHOLDERS’ EQUITY</t>
  </si>
  <si>
    <t>Preferred stock</t>
  </si>
  <si>
    <t>Common stock – shares issued –</t>
  </si>
  <si>
    <t>Common Stock, Value, Issued</t>
  </si>
  <si>
    <t>Additional paid-in capital</t>
  </si>
  <si>
    <t>Reserve for ESOP debt retirement</t>
  </si>
  <si>
    <t>Accumulated other comprehensive income/(loss)</t>
  </si>
  <si>
    <t>Treasury stock</t>
  </si>
  <si>
    <t>Retained earnings</t>
  </si>
  <si>
    <t>Noncontrolling interest</t>
  </si>
  <si>
    <t>TOTAL SHAREHOLDERS’ EQUITY</t>
  </si>
  <si>
    <t>TOTAL LIABILITIES AND SHAREHOLDERS’ EQUITY</t>
  </si>
  <si>
    <t>CONSOLIDATED STATEMENTS OF CASH FLOWS - USD ($) $ in Millions</t>
  </si>
  <si>
    <t>Statement of Cash Flows [Abstract]</t>
  </si>
  <si>
    <t>CASH AND CASH EQUIVALENTS, BEGINNING OF PERIOD</t>
  </si>
  <si>
    <t>OPERATING ACTIVITIES</t>
  </si>
  <si>
    <t>Net earnings</t>
  </si>
  <si>
    <t>Depreciation and amortization</t>
  </si>
  <si>
    <t>Share-based compensation expense</t>
  </si>
  <si>
    <t>Loss/(gain) on sale of businesses</t>
  </si>
  <si>
    <t>Goodwill and intangible asset impairment charges</t>
  </si>
  <si>
    <t>Changes in:</t>
  </si>
  <si>
    <t>Inventories</t>
  </si>
  <si>
    <t>Accounts payable, accrued and other liabilities</t>
  </si>
  <si>
    <t>Other operating assets and liabilities</t>
  </si>
  <si>
    <t>Other</t>
  </si>
  <si>
    <t>TOTAL OPERATING ACTIVITIES</t>
  </si>
  <si>
    <t>INVESTING ACTIVITIES</t>
  </si>
  <si>
    <t>Capital expenditures</t>
  </si>
  <si>
    <t>Proceeds from asset sales</t>
  </si>
  <si>
    <t>Acquisitions, net of cash acquired</t>
  </si>
  <si>
    <t>Purchases of short-term investments</t>
  </si>
  <si>
    <t>Proceeds from sales of short-term investments</t>
  </si>
  <si>
    <t>Cash transferred in Batteries divestiture</t>
  </si>
  <si>
    <t>Restricted cash related to Beauty Brands divestiture</t>
  </si>
  <si>
    <t>Change in other investments</t>
  </si>
  <si>
    <t>TOTAL INVESTING ACTIVITIES</t>
  </si>
  <si>
    <t>FINANCING ACTIVITIES</t>
  </si>
  <si>
    <t>Dividends to shareholders</t>
  </si>
  <si>
    <t>Change in short-term debt</t>
  </si>
  <si>
    <t>Additions to long-term debt</t>
  </si>
  <si>
    <t>Reductions of long-term debt</t>
  </si>
  <si>
    <t>Treasury stock purchases</t>
  </si>
  <si>
    <t>Shares exchanged in Batteries divestiture</t>
  </si>
  <si>
    <t>Impact of stock options and other</t>
  </si>
  <si>
    <t>TOTAL FINANCING ACTIVITIES</t>
  </si>
  <si>
    <t>EFFECT OF EXCHANGE RATE CHANGES ON CASH AND CASH EQUIVALENTS</t>
  </si>
  <si>
    <t>CHANGE IN CASH AND CASH EQUIVALENTS</t>
  </si>
  <si>
    <t>CASH AND CASH EQUIVALENTS, END OF PERIOD</t>
  </si>
  <si>
    <t>BASIS OF PRESENTATION</t>
  </si>
  <si>
    <t>Organization, Consolidation and Presentation of Financial Statements [Abstract]</t>
  </si>
  <si>
    <t>Organization, Consolidation and Presentation of Financial Statements Disclosure [Text Block]</t>
  </si>
  <si>
    <t>Basis of Presentation These statements should be read in conjunction with the Company’s Annual Report on Form 10-K for the fiscal year ended June 30, 2015 and the Form 8-K filed October 26, 2015 to update the Form 10-K to revise disclosures to reflect discontinued operations related to the pending sale of certain Beauty Brands businesses, which was announced by the Company on July 9, 2015. For additional details on the transaction and discontinued operations, see Note 11. In the opinion of management, the accompanying unaudited Consolidated Financial Statements of The Procter &amp; Gamble Company and subsidiaries (the "Company," "Procter &amp; Gamble," "P&amp;G," "we" or "our") contain all adjustments necessary to present fairly the financial position, results of operations and cash flows for the interim periods reported. However, the results of operations included in such financial statements may not necessarily be indicative of annual results.</t>
  </si>
  <si>
    <t>NEW ACCOUNTING PRONOUNCEMENTS AND POLICIES</t>
  </si>
  <si>
    <t>Accounting Changes and Error Corrections [Abstract]</t>
  </si>
  <si>
    <t>Accounting Changes and Error Corrections [Text Block]</t>
  </si>
  <si>
    <t>New Accounting Pronouncements and Policies In May 2014, the FASB issued ASU 2014-09, "Revenue from Contracts with Customers (Topic 606)". This guidance outlines a single, comprehensive model for accounting for revenue from contracts with customers. We will adopt the standard no later than July 1, 2018. While we are currently assessing the impact of the new standard, we do not expect this new guidance to have a material impact on our Consolidated Financial Statements. On July 1, 2015, the Company adopted ASU 2014-08, "Presentation of Financial Statements (Topic 205) and Property, Plant, and Equipment (Topic 360): Reporting Discontinued Operations and Disclosures of Disposals of Components of an Entity". The guidance included new reporting and disclosure requirements for discontinued operations. For additional details on discontinued operations, see Note 11. In February 2016, the FASB issued ASU 2016-02, “Leases (Topic 842)”. The standard requires lessees to recognize lease assets and lease liabilities on the balance sheet and requires expanded disclosures about leasing arrangements. We will adopt the standard no later than July 1, 2019. We are currently assessing the impact that the new standard will have on our Consolidated Financial Statements. In March 2016, the FASB issued ASU 2016-09, “Stock Compensation (Topic 718): Improvements to Employee Share-Based Payment Accounting”. The standard amends several aspects of the accounting for employee share-based payment transactions including the accounting for income taxes, forfeitures, and statutory tax withholding requirements, as well as classification in the statement of cash flows. We will adopt the standard no later than July 1, 2017. We are currently assessing the impact that the new standard will have on our Consolidated Financial Statements. No other new accounting pronouncement issued or effective during the fiscal year had, or is expected to have, a material impact on the Consolidated Financial Statements.</t>
  </si>
  <si>
    <t>SEGMENT INFORMATION</t>
  </si>
  <si>
    <t>Segment Reporting [Abstract]</t>
  </si>
  <si>
    <t>Segment Reporting Disclosure [Text Block]</t>
  </si>
  <si>
    <t>Segment Information As discussed in Note 11, the Beauty Brands, Batteries and Pet Care businesses are presented as discontinued operations and are excluded from segment results for all periods presented. Following is a summary of reportable segment results: Three Months Ended March 31 Nine Months Ended March 31 Net Sales Earnings/(Loss) from Continuing Operations Before Income Taxes Net Earnings/(Loss) from Continuing Operations Net Sales Earnings/(Loss) from Continuing Operations Before Income Taxes Net Earnings/(Loss) from Continuing Operations Beauty 2016 $ 2,719 $ 604 $ 458 $ 8,723 $ 2,200 $ 1,667 2015 2,961 642 481 9,701 2,284 1,727 Grooming 2016 1,623 469 356 5,103 1,547 1,187 2015 1,801 603 456 5,749 1,937 1,466 Health Care 2016 1,773 414 278 5,547 1,426 990 2015 1,909 462 303 6,008 1,435 994 Fabric Care and Home Care 2016 5,028 1,014 652 15,626 3,311 2,172 2015 5,248 937 594 16,953 3,099 2,018 Baby, Feminine and Family Care 2016 4,506 976 631 13,874 3,124 2,063 2015 4,890 1,011 691 15,429 3,330 2,276 Corporate 2016 106 (251 ) (38 ) 324 (925 ) (60 ) 2015 121 (687 ) (124 ) 356 (2,138 ) (690 ) Total Company 2016 $ 15,755 $ 3,226 $ 2,337 $ 49,197 $ 10,683 $ 8,019 2015 16,930 2,968 2,401 54,196 9,947 7,791</t>
  </si>
  <si>
    <t>GOODWILL AND OTHER INTANGIBLE ASSETS</t>
  </si>
  <si>
    <t>Goodwill and Intangible Assets Disclosure [Abstract]</t>
  </si>
  <si>
    <t>Goodwill and Intangible Assets Disclosure [Text Block]</t>
  </si>
  <si>
    <t>Goodwill and Other Intangible Assets Goodwill is allocated by reportable segment as follows: Beauty Grooming Health Care Fabric Care and Home Care Baby, Feminine and Family Care Total Company Goodwill at June 30, 2015 $ 12,704 $ 19,619 $ 5,876 $ 1,874 $ 4,549 $ 44,622 Acquisitions and divestitures (2 ) — (2 ) — — (4 ) Translation and other 48 (1 ) 6 (7 ) 15 61 Goodwill at March 31, 2016 $ 12,750 $ 19,618 $ 5,880 $ 1,867 $ 4,564 $ 44,679 On July 9, 2015 , the Company announced the signing of a definitive agreement to divest four product categories, initially comprised of 43 of its beauty brands ("Beauty Brands"), which will be merged with Coty, Inc. The transaction includes the global salon professional hair care and color, retail hair color and cosmetics businesses and a majority of the fine fragrances business, along with select hair styling brands (see Note 11). The Beauty Brands have historically been part of the Company's Beauty reportable segment (previously named Beauty, Hair and Personal Care). In accordance with applicable accounting guidance for the disposal of long-lived assets, the results of the Beauty Brands are presented as discontinued operations. As a result, the goodwill attributable to the Beauty Brands as of June 30, 2015 and March 31, 2016 is excluded from the preceding table and is reported as Assets held for sale in the Consolidated Balance Sheets. In February 2016, the Company completed the divestiture of its Batteries business to Berkshire Hathaway (BH) via a split transaction, in which the Company exchanged Duracell, which the Company had infused with approximately $1.9 billion of additional cash, to repurchase all 52.5 million shares of P&amp;G stock owned by BH (see Note 11). Prior to the transaction, the Company recorded a non-cash, before-tax impairment charge of $402 ( $350 after-tax) during the nine months ended March 31, 2016 , which reflected the value of BH's shares in P&amp;G stock as of the date of the impairment charges. Goodwill increased from June 30, 2015 primarily due to currency translation. The test to evaluate goodwill for impairment is a two-step process. In the first step, we compare the fair value of the reporting unit to its carrying value. If the fair value of the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purchase price in a business combination. If the resulting implied fair value of the reporting unit's goodwill is less than its carrying value, that difference represents an impairment. The business unit valuations used to test goodwill and intangible assets for impairment are dependent on a number of significant estimates and assumptions including macroeconomic conditions, overall category growth rates, competitive activities, cost containment and margin expansion and Company business plans. We believe these estimates and assumptions are reasonable. However, future changes in the judgments, assumptions and estimates that are used in our impairment testing for goodwill and indefinite-lived intangible assets, including discount and tax rates or future cash flow projections, could result in significantly different estimates of the fair values. Most of our goodwill reporting units are comprised of a combination of legacy and acquired businesses and as a result have fair value cushions that, at a minimum, exceed two times their underlying carrying values. Certain of our continuing goodwill reporting units, in particular Shave Care and Electronic Hair Removal, are comprised entirely of acquired businesses and as a result have fair value cushions that are not as high. While both of these wholly-acquired reporting units have fair value cushions that currently exceed the underlying carrying values, the Shave Care cushion, as well as the related indefinite-lived intangible assets, have been reduced to below 20% due in large part to significant currency devaluations in a number of countries relative to the U.S. dollar that began in recent years and continued subsequent to June 30, 2015 . As a result, this unit is more susceptible to impairment risk from adverse changes in business operating plans and macroeconomic environment conditions, including any further significant devaluation of major currencies relative to the U.S. dollar. Any such adverse changes in the future could reduce the underlying cash flows used to estimate fair values and could result in a decline in fair value that could trigger future impairment charges of the business unit's goodwill and indefinite-lived intangibles. Identifiable intangible assets at March 31, 2016 are comprised of: Gross Carrying Amount Accumulated Amortization Intangible assets with determinable lives $ 7,525 $ (4,606 ) Intangible assets with indefinite lives 21,710 — Total identifiable intangible assets $ 29,235 $ (4,606 ) Due to the pending divestiture of the Beauty Brands, intangible assets specific to these businesses are reported as Assets held for sale (see Note 11). Intangible assets with determinable lives consist of brands, patents, technology and customer relationships. The intangible assets with indefinite lives consist of brands. The amortization expense of intangible assets for the three months ended March 31, 2016 and 2015 was $98 and $113 , respectively. The amortization expense of intangible assets for the nine months ended March 31, 2016 and 2015 was $301 and $348 , respectively.</t>
  </si>
  <si>
    <t>SHARE-BASED COMPENSATION AND POSTRETIREMENT BENEFITS</t>
  </si>
  <si>
    <t>Disclosure of Compensation Related Costs, Share-based Payments [Abstract]</t>
  </si>
  <si>
    <t>Compensation and Employee Benefit Plans [Text Block]</t>
  </si>
  <si>
    <t>Share-Based Compensation and Postretirement Benefits The Company offers various postretirement benefits to its employees. The following table provides a summary of our share-based compensation expense and postretirement benefit costs: Three Months Ended March 31 Nine Months Ended March 31 2016 2015 2016 2015 Share-based compensation expense $ 79 $ 72 $ 220 $ 222 Net periodic benefit cost for pension benefits (1) 85 105 256 333 Net periodic benefit cost/(benefit) for other retiree benefits (1) (26 ) 4 (75 ) 14 (1) The components of the total net periodic benefit cost for both pension benefits and other retiree benefits for those interim periods, on an annualized basis, do not differ materially from the amounts disclosed in the Form 8-K filed October 26, 2015 to update the Annual Report on Form 10-K for the fiscal year ended June 30, 2015 . The disclosures above for both share-based compensation and postretirement benefits include amounts related to discontinued operations which were not material in any period presented.</t>
  </si>
  <si>
    <t>RISK MANAGEMENT ACTIVITIES AND FAIR VALUE MEASUREMENTS</t>
  </si>
  <si>
    <t>Risk Management Activities and Fair Value Measurements [Abstract]</t>
  </si>
  <si>
    <t>Risk Management And Fair Value [Text Block]</t>
  </si>
  <si>
    <t>Risk Management Activities and Fair Value Measurements As a multinational company with diverse product offerings, we are exposed to market risks, such as changes in interest rates, currency exchange rates and commodity prices. The Company has not changed its valuation techniques used in measuring the fair value of any financial assets and liabilities during the period. The Company recognizes transfers between levels within the fair value hierarchy, if any, at the end of each quarter. There were no transfers between levels during the periods presented. Also, there was no significant activity within the Level 3 assets and liabilities during the periods presented. Except for the impairment charges related to our Batteries business (see Note 4), there were no significant assets or liabilities that were remeasured at fair value on a non-recurring basis for the nine months ended March 31, 2016 . The following table sets forth the Company’s financial assets as of March 31, 2016 and June 30, 2015 that are measured at fair value on a recurring basis during the period: Fair Value Asset March 31, 2016 June 30, 2015 Investments U.S. government securities $ 4,622 $ 3,495 Corporate bond securities 1,302 1,272 Other investments 28 30 Total $ 5,952 $ 4,797 Investment securities are presented in Available-for-sale investment securities and Other noncurrent assets. The amortized cost of U.S. government securities with maturities less than one year was $201 as of March 31, 2016 and $700 as of June 30, 2015 . The amortized cost of U.S. government securities with maturities between one and five years was $4,401 as of March 31, 2016 and $2,789 as of June 30, 2015 . The amortized cost of Corporate bond securities with maturities of less than a year was $321 as of March 31, 2016 and $221 as of June 30, 2015 . The amortized cost of Corporate bond securities with maturities between one and five years was $977 as of March 31, 2016 and $1,052 as of June 30, 2015 . The Company's investments measured at fair value are generally classified as Level 2 within the fair value hierarchy. There are no material investment balances classified as either Level 1 or Level 3 within the fair value hierarchy. Fair values are generally estimated based upon quoted market prices for similar instruments. The fair value of long-term debt was $24,266 and $23,127 as of March 31, 2016 and June 30, 2015 , respectively. This includes the current portion ( $2,641 and $2,776 as of March 31, 2016 and June 30, 2015 , respectively) of debt instruments. Certain long-term debt is recorded at fair value. Certain long-term debt is not recorded at fair value on a recurring basis but is measured at fair value for disclosure purposes. Long-term debt with fair value of $2,328 and $2,180 as of March 31, 2016 and June 30, 2015 , respectively, is classified as Level 2 within the fair value hierarchy. All remaining long-term debt is classified as Level 1 within the fair value hierarchy. Fair values are generally estimated based on quoted market prices for identical or similar instruments. The following table sets forth the notional amounts and fair values of qualifying and non-qualifying financial instruments used in hedging transactions as of March 31, 2016 and June 30, 2015 : Notional Amount Fair Value Asset/(Liability) March 31, 2016 June 30, 2015 March 31, 2016 June 30, 2015 Derivatives in Cash Flow Hedging Relationships Foreign currency contracts $ 797 $ 951 $ 95 $ 312 Derivatives in Fair Value Hedging Relationships Interest rate contracts $ 5,031 $ 7,208 $ 330 $ 159 Derivatives in Net Investment Hedging Relationships Net investment hedges $ 2,024 $ 537 $ (83 ) $ 95 Derivatives Not Designated as Hedging Instruments Foreign currency contracts $ 8,434 $ 6,610 $ 106 $ (55 ) All derivative assets are presented in Prepaid expenses and other current assets or Other noncurrent assets. All derivative liabilities are presented in Accrued and other liabilities or Other noncurrent liabilities. The total notional amount of contracts outstanding at the end of the period is indicative of the Company's derivative activity during the period. All of the Company's derivative assets and liabilities measured at fair value are classified as Level 2 within the fair value hierarchy. Amount of Gain/(Loss) Recognized in AOCI on Derivatives (Effective Portion) March 31, 2016 June 30, 2015 Derivatives in Cash Flow Hedging Relationships Interest rate contracts $ (3 ) $ (1 ) Foreign currency contracts (1 ) 5 Total $ (4 ) $ 4 Derivatives in Net Investment Hedging Relationships Net investment hedges $ (52 ) $ 60 During the next 12 months, the amount of the March 31, 2016 Accumulated other comprehensive income (AOCI) balance that will be reclassified to earnings is expected to be immaterial. The amounts of gains and losses on qualifying and non-qualifying financial instruments used in hedging transactions for the three and nine months ended March 31, 2016 and 2015 are as follows: Amount of Gain/(Loss) Reclassified from AOCI into Earnings Three Months Ended March 31 Nine Months Ended March 31 2016 2015 2016 2015 Derivatives in Cash Flow Hedging Relationships (1) Interest rate contracts $ — $ 2 $ 3 $ 5 Foreign currency contracts (43 ) 8 (44 ) 136 Total $ (43 ) $ 10 $ (41 ) $ 141 Amount of Gain/(Loss) Recognized in Earnings Three Months Ended March 31 Nine Months Ended March 31 2016 2015 2016 2015 Derivatives in Fair Value Hedging Relationships (2) Interest rate contracts $ 132 $ 25 $ 171 $ 108 Debt (132 ) (25 ) (171 ) (108 ) Total $ — $ — $ — $ — Derivatives in Net Investment Hedging Relationships (2) Net investment hedges $ — $ — $ — $ (1 ) Derivatives Not Designated as Hedging Instruments (3) Foreign currency contracts $ 191 $ (343 ) $ (29 ) $ (1,072 ) (1) The gain or loss on the effective portion of cash flow hedging relationships is reclassified from AOCI into net income in the same period during which the related item affects earnings. Such amounts are included in the Consolidated Statements of Earnings as follows: interest rate contracts in Interest expense and foreign currency contracts in Selling, general and administrative expense (SG&amp;A) and Interest expense. (2) The gain or loss on the ineffective portion of interest rate contracts and net investment hedges, if any, is included in the Consolidated Statements of Earnings in Interest expense. (3) The gain or loss on foreign currency contracts not designated as hedging instruments is included in the Consolidated Statements of Earnings in SG&amp;A. This gain or loss substantially offsets the foreign currency mark-to-market impact of the related exposure.</t>
  </si>
  <si>
    <t>ACCUMULATED OTHER COMPREHENSIVE INCOME (LOSS)</t>
  </si>
  <si>
    <t>Statement of Comprehensive Income [Abstract]</t>
  </si>
  <si>
    <t>Comprehensive Income (Loss) Note [Text Block]</t>
  </si>
  <si>
    <t>Accumulated Other Comprehensive Income/(Loss) The table below presents the changes in Accumulated other comprehensive income/(loss) by component and the reclassifications out of Accumulated other comprehensive income/(loss): Changes in Accumulated Other Comprehensive Income/(Loss) by Component Hedges Investment Securities Pension and Other Retiree Benefits Financial Statement Translation Total Balance at June 30, 2015 $ (2,642 ) $ 6 $ (4,321 ) $ (5,823 ) $ (12,780 ) OCI before reclassifications (1) (214 ) 17 57 (937 ) (1,077 ) Amounts reclassified from AOCI (2) (3) 42 (1 ) 174 — 215 Net current period OCI (172 ) 16 231 (937 ) (862 ) Balance at March 31, 2016 $ (2,814 ) $ 22 $ (4,090 ) $ (6,760 ) $ (13,642 ) (1) Net of tax expense/(benefit) of $(98) , $0 and $6 for gains/losses on hedges, investment securities and pension and other retiree benefit items, respectively. (2) Net of tax expense/(benefit) of $(1) , $0 and $65 for gains/losses on hedges, investment securities and pension and other retiree benefit items, respectively. (3) See Note 6 for classification of gains and losses from hedges in the Consolidated Statements of Earnings. Gains and losses on investment securities are reclassified from AOCI into Other non-operating income/(loss), net. Gains and losses on pension and other retiree benefits are reclassified from AOCI into Cost of products sold and SG&amp;A and are included in the computation of net periodic pension costs.</t>
  </si>
  <si>
    <t>EARNINGS PER SHARE</t>
  </si>
  <si>
    <t>Earnings Per Share [Abstract]</t>
  </si>
  <si>
    <t>Earnings Per Share [Text Block]</t>
  </si>
  <si>
    <t>Earnings Per Share Net earnings attributable to Procter &amp; Gamble less preferred dividends (net of related tax benefits) are divided by the weighted average number of common shares outstanding during the period to calculate basic net earnings per common share. Diluted net earnings per common share are calculated to give effect to stock options and other stock-based awards and assume conversion of preferred stock. Net earnings attributable to Procter &amp; Gamble and common shares used to calculate basic and diluted net earnings per share were as follows: Three Months Ended March 31, 2016 Three Months Ended March 31, 2015 CONSOLIDATED AMOUNTS Continuing Operations Discontinued Operations Total Continuing Operations Discontinued Operations Total Net earnings/(loss) $ 2,337 $ 446 $ 2,783 $ 2,401 $ (213 ) $ 2,188 Net earnings attributable to noncontrolling interests (32 ) (1 ) (33 ) (34 ) (1 ) (35 ) Net earnings/(loss) attributable to P&amp;G (Diluted) 2,305 445 2,750 2,367 (214 ) 2,153 Preferred dividends, net of tax benefit (63 ) — (63 ) (59 ) — (59 ) Net earnings/(loss) attributable to P&amp;G available to Common Shareholders (Basic) $ 2,242 $ 445 $ 2,687 $ 2,308 $ (214 ) $ 2,094 SHARES IN MILLIONS Basic weighted average common shares outstanding 2,688.7 2,688.7 2,688.7 2,711.7 2,711.7 2,711.7 Effect of dilutive securities Conversion of preferred shares (1) 103.4 103.4 103.4 108.1 108.1 108.1 Exercise of stock options and other unvested equity awards (2) 42.9 42.9 42.9 62.7 62.7 62.7 Diluted weighted average common shares outstanding 2,835.0 2,835.0 2,835.0 2,882.5 2,882.5 2,882.5 PER SHARE AMOUNTS (3) Basic net earnings/(loss) per common share $ 0.83 $ 0.17 $ 1.00 $ 0.85 $ (0.08 ) $ 0.77 Diluted net earnings/(loss) per common share $ 0.81 $ 0.16 $ 0.97 $ 0.82 $ (0.07 ) $ 0.75 Nine Months Ended March 31, 2016 Nine Months Ended March 31, 2015 CONSOLIDATED AMOUNTS Continuing Operations Discontinued Operations Total Continuing Operations Discontinued Operations Total Net earnings/(loss) $ 8,019 $ 627 $ 8,646 $ 7,791 $ (1,185 ) $ 6,606 Net earnings attributable to noncontrolling interests (88 ) (1 ) (89 ) (83 ) (8 ) (91 ) Net earnings/(loss) attributable to P&amp;G (Diluted) 7,931 626 8,557 7,708 (1,193 ) 6,515 Preferred dividends, net of tax benefit (192 ) — (192 ) (189 ) — (189 ) Net earnings/(loss) attributable to P&amp;G available to Common Shareholders (Basic) $ 7,739 $ 626 $ 8,365 $ 7,519 $ (1,193 ) $ 6,326 SHARES IN MILLIONS Basic weighted average common shares outstanding 2,709.2 2,709.2 2,709.2 2,709.4 2,709.4 2,709.4 Effect of dilutive securities Conversion of preferred shares (1) 104.6 104.6 104.6 109.1 109.1 109.1 Exercise of stock options and other unvested equity awards (2) 41.8 41.8 41.8 66.8 66.8 66.8 Diluted weighted average common shares outstanding 2,855.6 2,855.6 2,855.6 2,885.3 2,885.3 2,885.3 PER SHARE AMOUNTS (3) Basic net earnings/(loss) per common share $ 2.86 $ 0.23 $ 3.09 $ 2.77 $ (0.44 ) $ 2.33 Diluted net earnings/(loss) per common share $ 2.78 $ 0.22 $ 3.00 $ 2.67 $ (0.41 ) $ 2.26 (1) Despite being included currently in diluted net earnings per common share, the actual conversion of preferred shares to common stock occurs when the preferred shares are sold. Shares may only be sold after being allocated to the ESOP participants pursuant to the repayment of the ESOP's obligations through 2035. (2) Outstanding stock options of approximately 33 million and 10 million for the three months ended March 31, 2016 and 2015 , respectively, and approximately 51 million and 4 million for the nine months ended March 31, 2016 and 2015 , respectively, were not included in the diluted net earnings per share calculation because the options were out of the money or to do so would have been antidilutive (i.e., the total proceeds upon exercise would have exceeded the market value of the underlying common shares). (3) Basic net earnings per common share and diluted net earnings per common share are calculated on net earnings attributable to Procter &amp; Gamble.</t>
  </si>
  <si>
    <t>RESTRUCTURING PROGRAM</t>
  </si>
  <si>
    <t>Restructuring and Related Activities [Abstract]</t>
  </si>
  <si>
    <t>Restructuring and Related Activities Disclosure [Text Block]</t>
  </si>
  <si>
    <t>Restructuring Program The Company has historically incurred an ongoing annual level of restructuring-type activities to maintain a competitive cost structure, including manufacturing and workforce optimization. Before-tax costs incurred under the ongoing program have generally ranged from $250 to $500 annually. In fiscal 2012, the Company initiated an incremental restructuring program as part of a productivity and cost savings plan to reduce costs in the areas of supply chain, research and development, marketing and overheads. The productivity and cost savings plan was designed to accelerate cost reductions by streamlining management decision making, manufacturing and other work processes in order to help fund the Company's growth strategy. The Company expects to incur in excess of $5 billion in before-tax restructuring costs over a six year period (from fiscal 2012 through fiscal 2017), including costs incurred as part of the ongoing and incremental restructuring program. The program includes a non-manufacturing overhead enrollment reduction target of 25% - 30% by the end of fiscal 2017. Through fiscal 2015, the Company reduced non-manufacturing enrollment by approximately 12,600 , or approximately 21% . Through March 31, 2016 , the Company reduced non-manufacturing enrollment by approximately 14,100 , or approximately 24% . The reductions are enabled by the elimination of duplicate work, simplification through the use of technology and optimization of various functional and business organizations and the Company's global footprint. In addition, the plan includes integration of newly acquired companies and the optimization of the supply chain and other manufacturing processes. Restructuring costs incurred consist primarily of costs to separate employees, asset-related costs to exit facilities and other costs. Through fiscal 2015, the Company incurred charges of approximately $3.9 billion . Approximately $2.0 billion of these charges were related to separations, $954 were asset-related costs and $944 were related to other restructuring-type costs. For the three and nine month periods ended March 31, 2016 , the Company incurred total restructuring charges of $229 and $591 , respectively. For the three and nine month periods ended March 31, 2016 $32 and $121 of these charges were recorded in SG&amp;A, respectively. For the three and nine month periods ended March 31, 2016 $192 and $445 of these charges were recorded in Cost of products sold, respectively. The remainder of the charges was included in discontinued operations. The following table presents restructuring activity for the nine months ended March 31, 2016 : Nine Months Ended March 31, 2016 Accrual Balance June 30, 2015 Charges Previously Reported (Six Months Ended December 31, 2015) Charges for the Three Months Ended March 31, 2016 Cash Spent Charges Against Assets Accrual Balance March 31, 2016 Separations $ 362 $ 125 $ 46 $ (283 ) $ — $ 250 Asset-related costs — 119 119 — (238 ) — Other costs 27 118 64 (167 ) — 42 Total $ 389 $ 362 $ 229 $ (450 ) $ (238 ) $ 292 Separation Costs Employee separation charges for the three and nine month periods ended March 31, 2016 relate to severance packages for approximately 570 and 2,040 employees, respectively. Separations related to non-manufacturing employees were approximately 260 and 750 employees for the three and nine month periods ended March 31, 2016 . The packages are predominantly voluntary and the amounts are calculated based on salary levels and past service periods. Severance costs related to voluntary separations are generally charged to earnings when the employee accepts the offer. Since its inception, the restructuring program has incurred separation charges related to approximately 16,340 employees, of which approximately 9,370 are non-manufacturing overhead personnel. Asset-Related Costs Asset-related costs consist of both asset write-downs and accelerated depreciation. Asset write-downs relate to the establishment of a new fair value basis for assets held-for-sale or disposal. These assets we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These assets relate primarily to manufacturing consolidations and technology standardizations. The asset-related charges will not have a significant impact on future depreciation charges. Other Costs Other restructuring-type charges are incurred as a direct result of the restructuring program. Such charges primarily include employee relocation related to separations and office consolidations, termination of contracts related to supply chain redesign and the cost to change internal systems and processes to support the underlying organizational changes. Consistent with our historical policies for ongoing restructuring-type activities, the restructuring program charges are funded by and included within Corporate for both management and segment reporting. Accordingly, all of the charges under the program are included within the Corporate reportable segment. However, for informative purposes, the following table summarizes the total restructuring costs related to our reportable segments: Three Months Ended March 31, 2016 Nine Months Ended March 31, 2016 Beauty $ 19 $ 47 Grooming 10 26 Health Care 6 16 Fabric Care and Home Care 60 166 Baby, Feminine and Family Care 66 122 Corporate (1) 68 214 Total Company $ 229 $ 591 (1) Corporate includes costs related to allocated overheads, including charges related to our Sales and Market Operations, Global Business Services and Corporate Functions activities and costs related to discontinued operations from our Batteries and Beauty Brands businesses.</t>
  </si>
  <si>
    <t>COMMITMENTS AND CONTINGENCIES</t>
  </si>
  <si>
    <t>Commitments and Contingencies Disclosure [Abstract]</t>
  </si>
  <si>
    <t>Commitments and Contingencies Disclosure [Text Block]</t>
  </si>
  <si>
    <t>Commitments and Contingencies Litigation The Company is subject to various legal proceedings and claims arising out of our business which cover a wide range of matters such as antitrust, trade and other governmental regulations, product liability, patent and trademark, advertising, contracts, environmental, labor and employment and tax. With respect to these and other litigation and claims, while considerable uncertainty exists, in the opinion of management and our counsel, the ultimate resolution of the various lawsuits and claims will not materially affect our financial position, results of operations or cash flows. 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materially affect our financial position, results of operations or cash flows. Income Tax Uncertainties The Company is present in approximately 140 taxable jurisdictions and, at any point in time, has 60 – 70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s of limitations. Such adjustments are reflected in the tax provision as appropriate. We have tax years open ranging from 2002 and forward. We are generally not able to reliably estimate the ultimate settlement amounts until the close of the audit. Based on information currently available, we anticipate that over the next 12 month period, audit activity could be completed related to uncertain tax positions in multiple jurisdictions for which we have accrued liabilities of approximately $300 , including interest and penalties. Additional information on the Commitments and Contingencies of the Company can be found in the Form 8-K filed October 26, 2015 to update the Annual Report on Form 10-K for the year ended June 30, 2015 .</t>
  </si>
  <si>
    <t>DISCONTINUED OPERATIONS</t>
  </si>
  <si>
    <t>Discontinued Operations and Disposal Groups [Abstract]</t>
  </si>
  <si>
    <t>Disposal Groups, Including Discontinued Operations, Disclosure [Text Block]</t>
  </si>
  <si>
    <t>Discontinued Operations On July 9, 2015 , the Company announced the signing of a definitive agreement to divest four product categories which will be merged with Coty, Inc. (“Coty”). The divestiture was initially comprised of 43 of the Company's beauty brands (“Beauty Brands”), including the global salon professional hair care and color, retail hair color, cosmetics and fine fragrance businesses, along with select hair styling brands. Subsequent to signing, two of the fine fragrance brands, Dolce &amp; Gabbana and Christina Aguilera, were excluded from the divestiture. In connection with the decision to exclude these brands, the Company recorded a non-cash, before-tax impairment charge in discontinued operations of approximately $48 ( $42 after-tax) in the three month period ended March 31, 2016 in order to record the Dolce &amp; Gabbana license intangible asset at its estimated net realizable value. While the ultimate form of the transaction has not yet been decided, the Company’s current preference is for a Reverse Morris Trust split-off transaction in which P&amp;G shareholders could elect to participate in an exchange offer to exchange their P&amp;G shares for shares of a new corporation that would hold the Beauty Brands and then immediately exchange those shares for Coty shares. The Company expects to close the transaction in the second half of calendar year 2016 , pending regulatory approvals. Coty’s offer for the Beauty Brands, which was accepted by the Company, was $12.5 billion . The final value of the transaction will be determined at closing. Based on Coty’s stock price and outstanding shares and equity grants as of March 31, 2016 , the value of the transaction was approximately $13.5 billion . The value is comprised of approximately 412 million shares, or 54% of the diluted equity of the newly combined company, valued at approximately $11.5 billion and the assumption of debt of $2.0 billion by the entity holding the Beauty Brands immediately prior to close of the transaction. The assumed debt is expected to vary between $3.9 billion and $1.9 billion , depending on a $22.06 to $27.06 per share collar of Coty’s stock based on the trading price prior to the close of the transaction, but will be subject to other contractual valuation adjustments including an adjustment for the exclusion of Dolce &amp; Gabbana and Christina Aguilera fine fragrance brands. The Beauty Brands were historically part of the Company's Beauty reportable segment. In accordance with applicable accounting guidance for the disposal of long-lived assets, the results of the Beauty Brands are presented as discontinued operations and, as such, have been excluded from both continuing operations and segment results for all periods presented. Additionally, the Beauty Brands' balance sheet positions as of March 31, 2016 and June 30, 2015 are presented as assets and liabilities held for sale in the Consolidated Balance Sheets. In February 2016, the Company completed the divestiture of its Batteries business to Berkshire Hathaway (BH) via a split transaction, in which the Company exchanged Duracell, which the Company had infused with approximately $1.9 billion of additional cash, to repurchase all 52.5 million shares of P&amp;G stock owned by BH. During the nine months ended March 31, 2016 , the Company recorded non-cash, before-tax goodwill and indefinite-lived asset impairment charges of $402 ( $350 after-tax), to reduce the value to the total estimated proceeds based on the value of BH’s shares in P&amp;G stock at the time of the impairment charges (see Note 4). The Company recorded an after-tax gain on the final transaction of $422 to reflect the final value of the BH’s shares in P&amp;G stock. The total value of the transaction was $4.2 billion representing the value of the Duracell business and the cash capitalization. This amount was reflected as an increase in treasury stock. The Batteries business has historically been part of the Company's Fabric Care and Home Care reportable segment. In accordance with applicable accounting guidance for the disposal of long-lived assets, the results of the Batteries business are presented as discontinued operations and, as such, have been excluded from both continuing operations and segment results for all periods presented. Additionally, the Batteries balance sheet position as of June 30, 2015 is presented as assets and liabilities held for sale in the Consolidated Balance Sheets. On July 31, 2014, the Company completed the divestiture of its Pet Care operations in North America, Latin America and other selected countries to Mars, Incorporated (Mars) for $2.9 billion in an all-cash transaction. Under the terms of the agreement, Mars acquired our branded pet care products and our manufacturing sites in the United States and assumed the majority of the employees working in the Pet Care business. The European Union countries were not included in the agreement with Mars. In December 2014, the Company completed the divestiture of its Pet Care operations in Western Europe to Spectrum Brands in an all-cash transaction. Under the terms of the agreement, Spectrum Brands acquired our branded pet care products and our manufacturing site in the Netherlands and assumed the majority of the employees working in the Western Europe Pet Care business. The one-time after-tax impact of these transactions was not material. The Pet Care business was historically part of the Company’s Health Care reportable segment. In accordance with applicable accounting guidance for the disposal of long-lived assets, the results of the Pet Care business are presented as discontinued operations and, as such, have been excluded from both continuing operations and segment results for all periods presented. On July 1, 2015, the Company adopted ASU 2014-08, which included new reporting and disclosure requirements for discontinued operations. The new requirements are effective for discontinued operations occurring on or after the adoption date, which includes the Beauty Brands divestiture. All other discontinued operations prior to July 1, 2015 are reported based on the previous disclosure requirements for discontinued operations, including the Batteries and Pet Care divestitures. The following table summarizes Net earnings/(loss) from discontinued operations and reconciles to the Consolidated Statements of Earnings: Three Months Ended March 31 Nine Months Ended March 31 2016 2015 2016 2015 Beauty Brands $ (2 ) $ 74 $ 386 $ 499 Batteries 448 (276 ) 241 (1,699 ) Pet Care — (11 ) — 15 Net earnings/(loss) from discontinued operations $ 446 $ (213 ) $ 627 $ (1,185 ) The Beauty Brands incurred transition costs of $55 for the nine months ended March 31, 2016 . On January 26, 2016, Beauty Brands drew on its Term B loan of $1.0 billion . The proceeds will be held in restricted cash in escrow until the anticipated legal integration activities prior to close. Beauty Brands has received additional debt funding commitments with a consortium of lenders of $3.5 billion . The following table summarizes total assets and liabilities held for sale and reconciles to the Consolidated Balance Sheets: March 31, 2016 June 30, 2015 Beauty Brands Beauty Brands Batteries Total Current assets held for sale $ 7,028 $ 922 $ 3,510 $ 4,432 Noncurrent assets held for sale — 5,204 — 5,204 Total assets held for sale $ 7,028 $ 6,126 $ 3,510 $ 9,636 Current liabilities held for sale $ 2,229 $ 356 $ 1,187 $ 1,543 Noncurrent liabilities held for sale — 717 — 717 Total liabilities held for sale $ 2,229 $ 1,073 $ 1,187 $ 2,260 The following is selected financial information included in Net earnings/(loss) from discontinued operations for the Beauty Brands: Beauty Brands Three Months Ended March 31 Nine Months Ended March 31 2016 2015 2016 2015 Net sales $ 1,092 $ 1,212 $ 3,715 $ 4,293 Cost of products sold 365 400 1,193 1,400 Selling, general and administrative expense 672 702 1,983 2,270 Intangible asset impairment charges 48 — 48 — Other non-operating income/(loss), net (6 ) (1 ) (8 ) 7 Earnings from discontinued operations before income taxes $ 1 $ 109 $ 483 $ 630 Income taxes on discontinued operations 3 35 97 131 Net earnings/(loss) from discontinued operations $ (2 ) $ 74 $ 386 $ 499 The following is selected financial information included in cash flows from discontinued operations for the Beauty Brands: Beauty Brands Nine Months Ended March 31 2016 2015 NON-CASH OPERATING ITEMS Depreciation and amortization $ 78 $ 95 Goodwill and intangible asset impairment charges 48 — CASH FLOWS FROM INVESTING ACTIVITIES Capital expenditures $ (65 ) $ (73 ) The major components of assets and liabilities of the Beauty Brands held for sale are provided below. The assets and liabilities held for sale will evolve up to the closing date for normal operational changes as well as contractual adjustments including the assumption of debt, pension plan funding and other provisions. Beauty Brands March 31, 2016 (1) June 30, 2015 Cash $ 44 $ 9 Restricted cash 995 — Accounts receivable 307 293 Inventories 480 476 Prepaid expenses and other current assets 46 144 Property, plant and equipment, net 613 613 (2) Goodwill and intangible assets, net 4,457 4,513 (2) Other noncurrent assets 86 78 (2) Total current assets held for sale $ 7,028 $ 922 Total noncurrent assets held for sale — 5,204 Total assets held for sale $ 7,028 $ 6,126 Accounts payable $ 143 $ 118 Accrued and other liabilities 316 238 Noncurrent deferred tax liabilities 372 352 (2) Long-term debt 995 — Other noncurrent liabilities 403 365 (2) Total current liabilities held for sale $ 2,229 $ 356 Total noncurrent liabilities held for sale — 717 Total liabilities held for sale $ 2,229 $ 1,073 (1) The Company expects the Beauty Brands transaction to close in the second half of calendar year 2016 . Therefore, for the period ended March 31, 2016 , all assets and liabilities held for sale are reported as current assets and liabilities held for sale on the Consolidated Balance Sheets. (2) Amounts as of June 30, 2015 are reflected as part of the noncurrent assets and liabilities held for sale. The following is selected financial information included in Net earnings/(loss) from discontinued operations for the Batteries and Pet Care businesses: Three Months Ended March 31 Nine Months Ended March 31 2016 2015 2016 2015 Batteries Batteries Pet Care Total Batteries Batteries Pet Care Total Net sales $ 320 $ 398 $ 12 $ 410 $ 1,517 $ 1,786 $ 247 $ 2,033 Earnings before impairment charges and income taxes 35 43 (7 ) 36 266 436 7 443 Impairment charges — (308 ) — (308 ) (402 ) (2,021 ) — (2,021 ) Income tax (expense)/benefit (9 ) (11 ) 1 (10 ) (45 ) (114 ) (5 ) (119 ) Gain/(loss) on sale before income taxes (288 ) — (3 ) (3 ) (288 ) — 202 202 Income tax (expense)/benefit on sale 710 (1) — (2 ) (2 ) 710 (1) — (189 ) (189 ) Net earnings/(loss) from discontinued operations $ 448 $ (276 ) $ (11 ) $ (287 ) $ 241 $ (1,699 ) $ 15 $ (1,684 ) (1) The income tax benefit of the Batteries divestiture primarily represents the reversal of underlying deferred tax balances. The major components of current assets and current liabilities of the Batteries business held for sale were as follows: Batteries June 30, 2015 Cash $ 25 Accounts Receivable 245 Inventories 304 Prepaid expenses and other current assets 28 Property, plant and equipment, net 496 Goodwill and intangible assets, net 2,389 Other noncurrent assets 23 Total current assets held for sale $ 3,510 Accounts payable $ 195 Accrued and other liabilities 194 Long-term debt 18 Noncurrent deferred tax liabilities 780 Total current liabilities held for sale $ 1,187</t>
  </si>
  <si>
    <t>SEGMENT INFORMATION (Tables)</t>
  </si>
  <si>
    <t>Schedule of Segment Reporting Information, by Segment [Table Text Block]</t>
  </si>
  <si>
    <t>Following is a summary of reportable segment results: Three Months Ended March 31 Nine Months Ended March 31 Net Sales Earnings/(Loss) from Continuing Operations Before Income Taxes Net Earnings/(Loss) from Continuing Operations Net Sales Earnings/(Loss) from Continuing Operations Before Income Taxes Net Earnings/(Loss) from Continuing Operations Beauty 2016 $ 2,719 $ 604 $ 458 $ 8,723 $ 2,200 $ 1,667 2015 2,961 642 481 9,701 2,284 1,727 Grooming 2016 1,623 469 356 5,103 1,547 1,187 2015 1,801 603 456 5,749 1,937 1,466 Health Care 2016 1,773 414 278 5,547 1,426 990 2015 1,909 462 303 6,008 1,435 994 Fabric Care and Home Care 2016 5,028 1,014 652 15,626 3,311 2,172 2015 5,248 937 594 16,953 3,099 2,018 Baby, Feminine and Family Care 2016 4,506 976 631 13,874 3,124 2,063 2015 4,890 1,011 691 15,429 3,330 2,276 Corporate 2016 106 (251 ) (38 ) 324 (925 ) (60 ) 2015 121 (687 ) (124 ) 356 (2,138 ) (690 ) Total Company 2016 $ 15,755 $ 3,226 $ 2,337 $ 49,197 $ 10,683 $ 8,019 2015 16,930 2,968 2,401 54,196 9,947 7,791</t>
  </si>
  <si>
    <t>GOODWILL AND OTHER INTANGIBLE ASSETS (Tables)</t>
  </si>
  <si>
    <t>Schedule of Goodwill [Table Text Block]</t>
  </si>
  <si>
    <t>Goodwill is allocated by reportable segment as follows: Beauty Grooming Health Care Fabric Care and Home Care Baby, Feminine and Family Care Total Company Goodwill at June 30, 2015 $ 12,704 $ 19,619 $ 5,876 $ 1,874 $ 4,549 $ 44,622 Acquisitions and divestitures (2 ) — (2 ) — — (4 ) Translation and other 48 (1 ) 6 (7 ) 15 61 Goodwill at March 31, 2016 $ 12,750 $ 19,618 $ 5,880 $ 1,867 $ 4,564 $ 44,679</t>
  </si>
  <si>
    <t>Schedule of Intangible Assets and Goodwill [Table Text Block]</t>
  </si>
  <si>
    <t>Identifiable intangible assets at March 31, 2016 are comprised of: Gross Carrying Amount Accumulated Amortization Intangible assets with determinable lives $ 7,525 $ (4,606 ) Intangible assets with indefinite lives 21,710 — Total identifiable intangible assets $ 29,235 $ (4,606 )</t>
  </si>
  <si>
    <t>SHARE-BASED COMPENSATION AND POSTRETIREMENT BENEFITS (Tables)</t>
  </si>
  <si>
    <t>Compensation and Employee Benefit Plans [Table Text Block]</t>
  </si>
  <si>
    <t>The following table provides a summary of our share-based compensation expense and postretirement benefit costs: Three Months Ended March 31 Nine Months Ended March 31 2016 2015 2016 2015 Share-based compensation expense $ 79 $ 72 $ 220 $ 222 Net periodic benefit cost for pension benefits (1) 85 105 256 333 Net periodic benefit cost/(benefit) for other retiree benefits (1) (26 ) 4 (75 ) 14 (1) The components of the total net periodic benefit cost for both pension benefits and other retiree benefits for those interim periods, on an annualized basis, do not differ materially from the amounts disclosed in the Form 8-K filed October 26, 2015 to update the Annual Report on Form 10-K for the fiscal year ended June 30, 2015 .</t>
  </si>
  <si>
    <t>RISK MANAGEMENT ACTIVITIES AND FAIR VALUE MEASUREMENTS (Tables)</t>
  </si>
  <si>
    <t>Schedule of Fair Value, Assets and Liabilities Measured on Recurring Basis [Table Text Block]</t>
  </si>
  <si>
    <t>The following table sets forth the Company’s financial assets as of March 31, 2016 and June 30, 2015 that are measured at fair value on a recurring basis during the period: Fair Value Asset March 31, 2016 June 30, 2015 Investments U.S. government securities $ 4,622 $ 3,495 Corporate bond securities 1,302 1,272 Other investments 28 30 Total $ 5,952 $ 4,797</t>
  </si>
  <si>
    <t>Schedule of Derivative Instruments [Table Text Block]</t>
  </si>
  <si>
    <t>The following table sets forth the notional amounts and fair values of qualifying and non-qualifying financial instruments used in hedging transactions as of March 31, 2016 and June 30, 2015 : Notional Amount Fair Value Asset/(Liability) March 31, 2016 June 30, 2015 March 31, 2016 June 30, 2015 Derivatives in Cash Flow Hedging Relationships Foreign currency contracts $ 797 $ 951 $ 95 $ 312 Derivatives in Fair Value Hedging Relationships Interest rate contracts $ 5,031 $ 7,208 $ 330 $ 159 Derivatives in Net Investment Hedging Relationships Net investment hedges $ 2,024 $ 537 $ (83 ) $ 95 Derivatives Not Designated as Hedging Instruments Foreign currency contracts $ 8,434 $ 6,610 $ 106 $ (55 )</t>
  </si>
  <si>
    <t>Schedule of Derivative Instruments, Effect on Other Comprehensive Income (Loss) [Table Text Block]</t>
  </si>
  <si>
    <t xml:space="preserve"> Amount of Gain/(Loss) Recognized in AOCI on Derivatives (Effective Portion) March 31, 2016 June 30, 2015 Derivatives in Cash Flow Hedging Relationships Interest rate contracts $ (3 ) $ (1 ) Foreign currency contracts (1 ) 5 Total $ (4 ) $ 4 Derivatives in Net Investment Hedging Relationships Net investment hedges $ (52 ) $ 60</t>
  </si>
  <si>
    <t>Derivative Instruments, Gain (Loss) [Table Text Block]</t>
  </si>
  <si>
    <t>The amounts of gains and losses on qualifying and non-qualifying financial instruments used in hedging transactions for the three and nine months ended March 31, 2016 and 2015 are as follows: Amount of Gain/(Loss) Reclassified from AOCI into Earnings Three Months Ended March 31 Nine Months Ended March 31 2016 2015 2016 2015 Derivatives in Cash Flow Hedging Relationships (1) Interest rate contracts $ — $ 2 $ 3 $ 5 Foreign currency contracts (43 ) 8 (44 ) 136 Total $ (43 ) $ 10 $ (41 ) $ 141 Amount of Gain/(Loss) Recognized in Earnings Three Months Ended March 31 Nine Months Ended March 31 2016 2015 2016 2015 Derivatives in Fair Value Hedging Relationships (2) Interest rate contracts $ 132 $ 25 $ 171 $ 108 Debt (132 ) (25 ) (171 ) (108 ) Total $ — $ — $ — $ — Derivatives in Net Investment Hedging Relationships (2) Net investment hedges $ — $ — $ — $ (1 ) Derivatives Not Designated as Hedging Instruments (3) Foreign currency contracts $ 191 $ (343 ) $ (29 ) $ (1,072 ) (1) The gain or loss on the effective portion of cash flow hedging relationships is reclassified from AOCI into net income in the same period during which the related item affects earnings. Such amounts are included in the Consolidated Statements of Earnings as follows: interest rate contracts in Interest expense and foreign currency contracts in Selling, general and administrative expense (SG&amp;A) and Interest expense. (2) The gain or loss on the ineffective portion of interest rate contracts and net investment hedges, if any, is included in the Consolidated Statements of Earnings in Interest expense. (3) The gain or loss on foreign currency contracts not designated as hedging instruments is included in the Consolidated Statements of Earnings in SG&amp;A. This gain or loss substantially offsets the foreign currency mark-to-market impact of the related exposure.</t>
  </si>
  <si>
    <t>ACCUMULATED OTHER COMPREHENSIVE INCOME (LOSS) (Tables)</t>
  </si>
  <si>
    <t>Schedule of Accumulated Other Comprehensive Income (Loss) [Table Text Block]</t>
  </si>
  <si>
    <t>The table below presents the changes in Accumulated other comprehensive income/(loss) by component and the reclassifications out of Accumulated other comprehensive income/(loss): Changes in Accumulated Other Comprehensive Income/(Loss) by Component Hedges Investment Securities Pension and Other Retiree Benefits Financial Statement Translation Total Balance at June 30, 2015 $ (2,642 ) $ 6 $ (4,321 ) $ (5,823 ) $ (12,780 ) OCI before reclassifications (1) (214 ) 17 57 (937 ) (1,077 ) Amounts reclassified from AOCI (2) (3) 42 (1 ) 174 — 215 Net current period OCI (172 ) 16 231 (937 ) (862 ) Balance at March 31, 2016 $ (2,814 ) $ 22 $ (4,090 ) $ (6,760 ) $ (13,642 ) (1) Net of tax expense/(benefit) of $(98) , $0 and $6 for gains/losses on hedges, investment securities and pension and other retiree benefit items, respectively. (2) Net of tax expense/(benefit) of $(1) , $0 and $65 for gains/losses on hedges, investment securities and pension and other retiree benefit items, respectively. (3) See Note 6 for classification of gains and losses from hedges in the Consolidated Statements of Earnings. Gains and losses on investment securities are reclassified from AOCI into Other non-operating income/(loss), net. Gains and losses on pension and other retiree benefits are reclassified from AOCI into Cost of products sold and SG&amp;A and are included in the computation of net periodic pension costs.</t>
  </si>
  <si>
    <t>EARNINGS PER SHARE (Tables)</t>
  </si>
  <si>
    <t>Schedule of Earnings Per Share, Basic and Diluted [Table Text Block]</t>
  </si>
  <si>
    <t>Net earnings attributable to Procter &amp; Gamble and common shares used to calculate basic and diluted net earnings per share were as follows: Three Months Ended March 31, 2016 Three Months Ended March 31, 2015 CONSOLIDATED AMOUNTS Continuing Operations Discontinued Operations Total Continuing Operations Discontinued Operations Total Net earnings/(loss) $ 2,337 $ 446 $ 2,783 $ 2,401 $ (213 ) $ 2,188 Net earnings attributable to noncontrolling interests (32 ) (1 ) (33 ) (34 ) (1 ) (35 ) Net earnings/(loss) attributable to P&amp;G (Diluted) 2,305 445 2,750 2,367 (214 ) 2,153 Preferred dividends, net of tax benefit (63 ) — (63 ) (59 ) — (59 ) Net earnings/(loss) attributable to P&amp;G available to Common Shareholders (Basic) $ 2,242 $ 445 $ 2,687 $ 2,308 $ (214 ) $ 2,094 SHARES IN MILLIONS Basic weighted average common shares outstanding 2,688.7 2,688.7 2,688.7 2,711.7 2,711.7 2,711.7 Effect of dilutive securities Conversion of preferred shares (1) 103.4 103.4 103.4 108.1 108.1 108.1 Exercise of stock options and other unvested equity awards (2) 42.9 42.9 42.9 62.7 62.7 62.7 Diluted weighted average common shares outstanding 2,835.0 2,835.0 2,835.0 2,882.5 2,882.5 2,882.5 PER SHARE AMOUNTS (3) Basic net earnings/(loss) per common share $ 0.83 $ 0.17 $ 1.00 $ 0.85 $ (0.08 ) $ 0.77 Diluted net earnings/(loss) per common share $ 0.81 $ 0.16 $ 0.97 $ 0.82 $ (0.07 ) $ 0.75 Nine Months Ended March 31, 2016 Nine Months Ended March 31, 2015 CONSOLIDATED AMOUNTS Continuing Operations Discontinued Operations Total Continuing Operations Discontinued Operations Total Net earnings/(loss) $ 8,019 $ 627 $ 8,646 $ 7,791 $ (1,185 ) $ 6,606 Net earnings attributable to noncontrolling interests (88 ) (1 ) (89 ) (83 ) (8 ) (91 ) Net earnings/(loss) attributable to P&amp;G (Diluted) 7,931 626 8,557 7,708 (1,193 ) 6,515 Preferred dividends, net of tax benefit (192 ) — (192 ) (189 ) — (189 ) Net earnings/(loss) attributable to P&amp;G available to Common Shareholders (Basic) $ 7,739 $ 626 $ 8,365 $ 7,519 $ (1,193 ) $ 6,326 SHARES IN MILLIONS Basic weighted average common shares outstanding 2,709.2 2,709.2 2,709.2 2,709.4 2,709.4 2,709.4 Effect of dilutive securities Conversion of preferred shares (1) 104.6 104.6 104.6 109.1 109.1 109.1 Exercise of stock options and other unvested equity awards (2) 41.8 41.8 41.8 66.8 66.8 66.8 Diluted weighted average common shares outstanding 2,855.6 2,855.6 2,855.6 2,885.3 2,885.3 2,885.3 PER SHARE AMOUNTS (3) Basic net earnings/(loss) per common share $ 2.86 $ 0.23 $ 3.09 $ 2.77 $ (0.44 ) $ 2.33 Diluted net earnings/(loss) per common share $ 2.78 $ 0.22 $ 3.00 $ 2.67 $ (0.41 ) $ 2.26 (1) Despite being included currently in diluted net earnings per common share, the actual conversion of preferred shares to common stock occurs when the preferred shares are sold. Shares may only be sold after being allocated to the ESOP participants pursuant to the repayment of the ESOP's obligations through 2035. (2) Outstanding stock options of approximately 33 million and 10 million for the three months ended March 31, 2016 and 2015 , respectively, and approximately 51 million and 4 million for the nine months ended March 31, 2016 and 2015 , respectively, were not included in the diluted net earnings per share calculation because the options were out of the money or to do so would have been antidilutive (i.e., the total proceeds upon exercise would have exceeded the market value of the underlying common shares). (3) Basic net earnings per common share and diluted net earnings per common share are calculated on net earnings attributable to Procter &amp; Gamble.</t>
  </si>
  <si>
    <t>RESTRUCTURING PROGRAM (Tables)</t>
  </si>
  <si>
    <t>Schedule of Restructuring Reserve by Type of Cost [Table Text Block]</t>
  </si>
  <si>
    <t>The following table presents restructuring activity for the nine months ended March 31, 2016 : Nine Months Ended March 31, 2016 Accrual Balance June 30, 2015 Charges Previously Reported (Six Months Ended December 31, 2015) Charges for the Three Months Ended March 31, 2016 Cash Spent Charges Against Assets Accrual Balance March 31, 2016 Separations $ 362 $ 125 $ 46 $ (283 ) $ — $ 250 Asset-related costs — 119 119 — (238 ) — Other costs 27 118 64 (167 ) — 42 Total $ 389 $ 362 $ 229 $ (450 ) $ (238 ) $ 292</t>
  </si>
  <si>
    <t>Restructuring and Related Costs [Table Text Block]</t>
  </si>
  <si>
    <t>Consistent with our historical policies for ongoing restructuring-type activities, the restructuring program charges are funded by and included within Corporate for both management and segment reporting. Accordingly, all of the charges under the program are included within the Corporate reportable segment. However, for informative purposes, the following table summarizes the total restructuring costs related to our reportable segments: Three Months Ended March 31, 2016 Nine Months Ended March 31, 2016 Beauty $ 19 $ 47 Grooming 10 26 Health Care 6 16 Fabric Care and Home Care 60 166 Baby, Feminine and Family Care 66 122 Corporate (1) 68 214 Total Company $ 229 $ 591 (1) Corporate includes costs related to allocated overheads, including charges related to our Sales and Market Operations, Global Business Services and Corporate Functions activities and costs related to discontinued operations from our Batteries and Beauty Brands businesses.</t>
  </si>
  <si>
    <t>DISCONTINUED OPERATIONS DISCONTINUED OPERATIONS (Tables)</t>
  </si>
  <si>
    <t>Disposal Groups, Including Discontinued Operations [Table Text Block]</t>
  </si>
  <si>
    <t>The following table summarizes total assets and liabilities held for sale and reconciles to the Consolidated Balance Sheets: March 31, 2016 June 30, 2015 Beauty Brands Beauty Brands Batteries Total Current assets held for sale $ 7,028 $ 922 $ 3,510 $ 4,432 Noncurrent assets held for sale — 5,204 — 5,204 Total assets held for sale $ 7,028 $ 6,126 $ 3,510 $ 9,636 Current liabilities held for sale $ 2,229 $ 356 $ 1,187 $ 1,543 Noncurrent liabilities held for sale — 717 — 717 Total liabilities held for sale $ 2,229 $ 1,073 $ 1,187 $ 2,260 The following table summarizes Net earnings/(loss) from discontinued operations and reconciles to the Consolidated Statements of Earnings: Three Months Ended March 31 Nine Months Ended March 31 2016 2015 2016 2015 Beauty Brands $ (2 ) $ 74 $ 386 $ 499 Batteries 448 (276 ) 241 (1,699 ) Pet Care — (11 ) — 15 Net earnings/(loss) from discontinued operations $ 446 $ (213 ) $ 627 $ (1,185 )</t>
  </si>
  <si>
    <t>Discontinued Operations and Disposal Groups - Beauty Brands [Table Text Block]</t>
  </si>
  <si>
    <t>The following is selected financial information included in Net earnings/(loss) from discontinued operations for the Beauty Brands: Beauty Brands Three Months Ended March 31 Nine Months Ended March 31 2016 2015 2016 2015 Net sales $ 1,092 $ 1,212 $ 3,715 $ 4,293 Cost of products sold 365 400 1,193 1,400 Selling, general and administrative expense 672 702 1,983 2,270 Intangible asset impairment charges 48 — 48 — Other non-operating income/(loss), net (6 ) (1 ) (8 ) 7 Earnings from discontinued operations before income taxes $ 1 $ 109 $ 483 $ 630 Income taxes on discontinued operations 3 35 97 131 Net earnings/(loss) from discontinued operations $ (2 ) $ 74 $ 386 $ 499 The following is selected financial information included in cash flows from discontinued operations for the Beauty Brands: Beauty Brands Nine Months Ended March 31 2016 2015 NON-CASH OPERATING ITEMS Depreciation and amortization $ 78 $ 95 Goodwill and intangible asset impairment charges 48 — CASH FLOWS FROM INVESTING ACTIVITIES Capital expenditures $ (65 ) $ (73 ) The major components of assets and liabilities of the Beauty Brands held for sale are provided below. The assets and liabilities held for sale will evolve up to the closing date for normal operational changes as well as contractual adjustments including the assumption of debt, pension plan funding and other provisions. Beauty Brands March 31, 2016 (1) June 30, 2015 Cash $ 44 $ 9 Restricted cash 995 — Accounts receivable 307 293 Inventories 480 476 Prepaid expenses and other current assets 46 144 Property, plant and equipment, net 613 613 (2) Goodwill and intangible assets, net 4,457 4,513 (2) Other noncurrent assets 86 78 (2) Total current assets held for sale $ 7,028 $ 922 Total noncurrent assets held for sale — 5,204 Total assets held for sale $ 7,028 $ 6,126 Accounts payable $ 143 $ 118 Accrued and other liabilities 316 238 Noncurrent deferred tax liabilities 372 352 (2) Long-term debt 995 — Other noncurrent liabilities 403 365 (2) Total current liabilities held for sale $ 2,229 $ 356 Total noncurrent liabilities held for sale — 717 Total liabilities held for sale $ 2,229 $ 1,073 (1) The Company expects the Beauty Brands transaction to close in the second half of calendar year 2016 . Therefore, for the period ended March 31, 2016 , all assets and liabilities held for sale are reported as current assets and liabilities held for sale on the Consolidated Balance Sheets. (2) Amounts as of June 30, 2015 are reflected as part of the noncurrent assets and liabilities held for sale.</t>
  </si>
  <si>
    <t>Disposal Groups, Including Discontinued Operations - Batteries and Pet Care [Table Text Block]</t>
  </si>
  <si>
    <t>The following is selected financial information included in Net earnings/(loss) from discontinued operations for the Batteries and Pet Care businesses: Three Months Ended March 31 Nine Months Ended March 31 2016 2015 2016 2015 Batteries Batteries Pet Care Total Batteries Batteries Pet Care Total Net sales $ 320 $ 398 $ 12 $ 410 $ 1,517 $ 1,786 $ 247 $ 2,033 Earnings before impairment charges and income taxes 35 43 (7 ) 36 266 436 7 443 Impairment charges — (308 ) — (308 ) (402 ) (2,021 ) — (2,021 ) Income tax (expense)/benefit (9 ) (11 ) 1 (10 ) (45 ) (114 ) (5 ) (119 ) Gain/(loss) on sale before income taxes (288 ) — (3 ) (3 ) (288 ) — 202 202 Income tax (expense)/benefit on sale 710 (1) — (2 ) (2 ) 710 (1) — (189 ) (189 ) Net earnings/(loss) from discontinued operations $ 448 $ (276 ) $ (11 ) $ (287 ) $ 241 $ (1,699 ) $ 15 $ (1,684 ) (1) The income tax benefit of the Batteries divestiture primarily represents the reversal of underlying deferred tax balances. The major components of current assets and current liabilities of the Batteries business held for sale were as follows: Batteries June 30, 2015 Cash $ 25 Accounts Receivable 245 Inventories 304 Prepaid expenses and other current assets 28 Property, plant and equipment, net 496 Goodwill and intangible assets, net 2,389 Other noncurrent assets 23 Total current assets held for sale $ 3,510 Accounts payable $ 195 Accrued and other liabilities 194 Long-term debt 18 Noncurrent deferred tax liabilities 780 Total current liabilities held for sale $ 1,187</t>
  </si>
  <si>
    <t>SEGMENT INFORMATION (Details) - USD ($) $ in Millions</t>
  </si>
  <si>
    <t>Segment Reporting Information [Line Items]</t>
  </si>
  <si>
    <t>Net Sales</t>
  </si>
  <si>
    <t>Earnings/(Loss) from Continuing Operations Before Income Taxes</t>
  </si>
  <si>
    <t>Net Earnings/(Loss) from Continuing Operations</t>
  </si>
  <si>
    <t>Beauty</t>
  </si>
  <si>
    <t>Grooming</t>
  </si>
  <si>
    <t>Health Care</t>
  </si>
  <si>
    <t>Fabric Care and Home Care</t>
  </si>
  <si>
    <t>Baby, Feminine and Family Care</t>
  </si>
  <si>
    <t>Corporate</t>
  </si>
  <si>
    <t>GOODWILL AND OTHER INTANGIBLE ASSETS - ADDITIONAL INFORMATION (Details) shares in Millions, $ in Millions</t>
  </si>
  <si>
    <t>Mar. 31, 2016USD ($)</t>
  </si>
  <si>
    <t>Mar. 31, 2015USD ($)</t>
  </si>
  <si>
    <t>Feb. 29, 2016USD ($)shares</t>
  </si>
  <si>
    <t>Jul. 09, 2015</t>
  </si>
  <si>
    <t>Other Significant Noncash Transactions [Line Items]</t>
  </si>
  <si>
    <t>Amortization of Intangible Assets</t>
  </si>
  <si>
    <t>Shave Care</t>
  </si>
  <si>
    <t>Reporting Unit, Percentage of Fair Value in Excess of Carrying Amount</t>
  </si>
  <si>
    <t>0.00%</t>
  </si>
  <si>
    <t>Beauty Brands</t>
  </si>
  <si>
    <t>Disposal Groups - Number of Product Categories</t>
  </si>
  <si>
    <t>Disposal Groups - Number of Brands</t>
  </si>
  <si>
    <t>Goodwill, Impairment Loss</t>
  </si>
  <si>
    <t>Goodwill, Impairment Loss, Net of Tax</t>
  </si>
  <si>
    <t>Batteries [Member]</t>
  </si>
  <si>
    <t>Disposal Group, Cash Contributed in Re-Capitalization</t>
  </si>
  <si>
    <t>Disposal Groups - Consideration Received (Shares) | shares</t>
  </si>
  <si>
    <t>GOODWILL AND OTHER INTANGIBLE ASSETS - CHANGE IN THE NET CARRYING AMOUNT OF GOODWILL BY GLOBAL BUSINESS UNIT (Details) $ in Millions</t>
  </si>
  <si>
    <t>Goodwill [Roll Forward]</t>
  </si>
  <si>
    <t>Goodwill at June 30, 2015</t>
  </si>
  <si>
    <t>Acquisitions and divestitures</t>
  </si>
  <si>
    <t>Translation and other</t>
  </si>
  <si>
    <t>Goodwill at March 31, 2016</t>
  </si>
  <si>
    <t>GOODWILL AND OTHER INTANGIBLE ASSETS - IDENTIFIABLE INTANGIBLE ASSETS (Details) $ in Millions</t>
  </si>
  <si>
    <t>Schedule of Finite and Indefinite Lived Intangible Assets [Line Items]</t>
  </si>
  <si>
    <t>Gross Carrying Amount</t>
  </si>
  <si>
    <t>Accumulated Amortization</t>
  </si>
  <si>
    <t>Intangible assets with indefinite lives</t>
  </si>
  <si>
    <t>Intangible assets with determinable lives</t>
  </si>
  <si>
    <t>SHARE-BASED COMPENSATION AND POSTRETIREMENT BENEFITS (Details) - USD ($) $ in Millions</t>
  </si>
  <si>
    <t>Share-based Compensation, Allocation and Classification in Financial Statements [Abstract]</t>
  </si>
  <si>
    <t>Allocated Share-based Compensation Expense</t>
  </si>
  <si>
    <t>Pension and Other Retiree Benefits</t>
  </si>
  <si>
    <t>Share-based Compensation Arrangement by Share-based Payment Award [Line Items]</t>
  </si>
  <si>
    <t>Defined Benefit Plan, Net Periodic Benefit Cost</t>
  </si>
  <si>
    <t>Other Postretirement Benefit Plan [Member]</t>
  </si>
  <si>
    <t>The components of the total net periodic benefit cost for both pension benefits and other retiree benefits for those interim periods, on an annualized basis, do not differ materially from the amounts disclosed in the Form 8-K filed October 26, 2015 to update the Annual Report on Form 10-K for the fiscal year ended June 30, 2015.</t>
  </si>
  <si>
    <t>RISK MANAGEMENT ACTIVITIES AND FAIR VALUE MEASUREMENTS - ADDITIONAL INFORMATION (Details) - USD ($) $ in Millions</t>
  </si>
  <si>
    <t>Fair Value, Assets and Liabilities Measured on Recurring and Nonrecurring Basis [Line Items]</t>
  </si>
  <si>
    <t>Long-term Debt, Fair Value</t>
  </si>
  <si>
    <t>Long Term Debt, Current Maturities measured at Fair Value</t>
  </si>
  <si>
    <t>Fair Value, Inputs, Level 2 [Member]</t>
  </si>
  <si>
    <t>U.S. government securities</t>
  </si>
  <si>
    <t>Available-for-sale Securities, Debt Maturities, Next Twelve Months, Amortized Cost Basis</t>
  </si>
  <si>
    <t>Available-for-sale Securities, Debt Maturities, Year Two Through Five, Amortized Cost Basis</t>
  </si>
  <si>
    <t>Corporate bond securities</t>
  </si>
  <si>
    <t>RISK MANAGEMENT ACTIVITIES AND FAIR VALUE MEASUREMENTS - ASSETS MEASURED AT FAIR VALUE ON A RECURRING BASIS (Details) - USD ($) $ in Millions</t>
  </si>
  <si>
    <t>Fair Value Asset</t>
  </si>
  <si>
    <t>Other investments</t>
  </si>
  <si>
    <t>RISK MANAGEMENT ACTIVITIES AND FAIR VALUE MEASUREMENTS - DERIVATIVE NOTIONAL AMOUNTS AND FAIR VALUE (Details) - USD ($) $ in Millions</t>
  </si>
  <si>
    <t>Derivatives Not Designated as Hedging Instruments | Foreign currency contracts</t>
  </si>
  <si>
    <t>Derivative [Line Items]</t>
  </si>
  <si>
    <t>Notional Amount</t>
  </si>
  <si>
    <t>Fair Value Asset/(Liability)</t>
  </si>
  <si>
    <t>Derivatives in Cash Flow Hedging Relationships | Foreign currency contracts</t>
  </si>
  <si>
    <t>Derivatives in Fair Value Hedging Relationships | Interest rate contracts</t>
  </si>
  <si>
    <t>Derivatives in Net Investment Hedging Relationships</t>
  </si>
  <si>
    <t>RISK MANAGEMENT ACTIVITIES AND FAIR VALUE MEASUREMENTS RISK MANAGEMENT ACTIVITIES AND FAIR VALUE MEASUREMENTS - GAIN (LOSS) ON DERIVATIVE INSTRUMENTS (EFFECTIVE PORTION) (Details) - USD ($) $ in Millions</t>
  </si>
  <si>
    <t>12 Months Ended</t>
  </si>
  <si>
    <t>Derivatives in Cash Flow Hedging Relationships</t>
  </si>
  <si>
    <t>Derivative Instruments, Gain (Loss) [Line Items]</t>
  </si>
  <si>
    <t>Amount of Gain/(Loss) Recognized in AOCI on Derivatives (Effective Portion)</t>
  </si>
  <si>
    <t>Derivatives in Cash Flow Hedging Relationships | Interest rate contracts</t>
  </si>
  <si>
    <t>RISK MANAGEMENT ACTIVITIES AND FAIR VALUE MEASUREMENTS - GAIN (LOSS) ON DERIVATIVE INSTRUMENTS (Details) - USD ($) $ in Millions</t>
  </si>
  <si>
    <t>Amount of Gain/(Loss) Recognized in Earnings</t>
  </si>
  <si>
    <t>Amount of Gain/(Loss) Reclassified from AOCI into Earnings</t>
  </si>
  <si>
    <t>Derivatives in Fair Value Hedging Relationships</t>
  </si>
  <si>
    <t>[3]</t>
  </si>
  <si>
    <t>Derivatives in Fair Value Hedging Relationships | Debt</t>
  </si>
  <si>
    <t>The gain or loss on foreign currency contracts not designated as hedging instruments is included in the Consolidated Statements of Earnings in SG&amp;A. This gain or loss substantially offsets the foreign currency mark-to-market impact of the related exposure.</t>
  </si>
  <si>
    <t>The gain or loss on the effective portion of cash flow hedging relationships is reclassified from AOCI into net income in the same period during which the related item affects earnings. Such amounts are included in the Consolidated Statements of Earnings as follows: interest rate contracts in Interest expense and foreign currency contracts in Selling, general and administrative expense (SG&amp;A) and Interest expense.</t>
  </si>
  <si>
    <t>The gain or loss on the ineffective portion of interest rate contracts and net investment hedges, if any, is included in the Consolidated Statements of Earnings in Interest expense.</t>
  </si>
  <si>
    <t>ACCUMULATED OTHER COMPREHENSIVE INCOME (LOSS) ACCUMULATED OTHER COMPREHENSIVE INCOME (LOSS) - CHANGES IN AOCI AND RECLASSIFICATION OUT OF AOCI (Details) - USD ($) $ in Millions</t>
  </si>
  <si>
    <t>OCI before reclassifications (1)</t>
  </si>
  <si>
    <t>Other Comprehensive Income (Loss), Net of Tax</t>
  </si>
  <si>
    <t>Hedges</t>
  </si>
  <si>
    <t>Other Comprehensive Income (Loss) before Reclassifications, Tax</t>
  </si>
  <si>
    <t>Investment Securities</t>
  </si>
  <si>
    <t>Financial Statement Translation</t>
  </si>
  <si>
    <t>Amounts reclassified from AOCI (2) (3)</t>
  </si>
  <si>
    <t>Amounts reclassified from AOCI (2) (3) | Hedges</t>
  </si>
  <si>
    <t>[2],[3]</t>
  </si>
  <si>
    <t>Other Comprehensive Income (Loss), Tax</t>
  </si>
  <si>
    <t>Amounts reclassified from AOCI (2) (3) | Investment Securities</t>
  </si>
  <si>
    <t>Amounts reclassified from AOCI (2) (3) | Financial Statement Translation</t>
  </si>
  <si>
    <t>Pension and Other Retiree Benefits | Amounts reclassified from AOCI (2) (3)</t>
  </si>
  <si>
    <t>Net of tax expense/(benefit) of $(98), $0 and $6 for gains/losses on hedges, investment securities and pension and other retiree benefit items, respectively.</t>
  </si>
  <si>
    <t>Net of tax expense/(benefit) of $(1), $0 and $65 for gains/losses on hedges, investment securities and pension and other retiree benefit items, respectively.</t>
  </si>
  <si>
    <t>See Note 6 for classification of gains and losses from hedges in the Consolidated Statements of Earnings. Gains and losses on investment securities are reclassified from AOCI into Other non-operating income/(loss), net. Gains and losses on pension and other retiree benefits are reclassified from AOCI into Cost of products sold and SG&amp;A and are included in the computation of net periodic pension costs.</t>
  </si>
  <si>
    <t>EARNINGS PER SHARE (Details) - USD ($) $ / shares in Units, shares in Millions, $ in Millions</t>
  </si>
  <si>
    <t>Earnings Per Share Reconciliation [Abstract]</t>
  </si>
  <si>
    <t>Net earnings attributable to noncontrolling interests</t>
  </si>
  <si>
    <t>Net earnings/(loss) attributable to P&amp;G (Diluted)</t>
  </si>
  <si>
    <t>Preferred dividends, net of tax benefit</t>
  </si>
  <si>
    <t>Net earnings/(loss) attributable to P&amp;G available to Common Shareholders (Basic)</t>
  </si>
  <si>
    <t>Weighted Average Number of Shares Outstanding, Diluted [Abstract]</t>
  </si>
  <si>
    <t>Basic weighted average common shares outstanding</t>
  </si>
  <si>
    <t>Effect of dilutive securities</t>
  </si>
  <si>
    <t>Conversion of preferred shares (1)</t>
  </si>
  <si>
    <t>Exercise of stock options and other unvested equity awards (2)</t>
  </si>
  <si>
    <t>Diluted weighted average common shares outstanding</t>
  </si>
  <si>
    <t>Basic net earnings/(loss) per common share</t>
  </si>
  <si>
    <t>[3],[4]</t>
  </si>
  <si>
    <t>Diluted net earnings/(loss) per common share</t>
  </si>
  <si>
    <t>Continuing Operations</t>
  </si>
  <si>
    <t>Discontinued Operations</t>
  </si>
  <si>
    <t>Despite being included currently in diluted net earnings per common share, the actual conversion of preferred shares to common stock occurs when the preferred shares are sold. Shares may only be sold after being allocated to the ESOP participants pursuant to the repayment of the ESOP's obligations through 2035.</t>
  </si>
  <si>
    <t>Outstanding stock options of approximately 33 million and 10 million for the three months ended March 31, 2016 and 2015, respectively, and approximately 51 million and 4 million for the nine months ended March 31, 2016 and 2015, respectively, were not included in the diluted net earnings per share calculation because the options were out of the money or to do so would have been antidilutive (i.e., the total proceeds upon exercise would have exceeded the market value of the underlying common shares).</t>
  </si>
  <si>
    <t>[4]</t>
  </si>
  <si>
    <t>EARNINGS PER SHARE - ANTIDILUTIVE SECURITIES (Details) - shares shares in Millions</t>
  </si>
  <si>
    <t>Employee Stock Option [Member]</t>
  </si>
  <si>
    <t>Antidilutive Securities Excluded from Computation of Earnings Per Share [Line Items]</t>
  </si>
  <si>
    <t>Antidilutive Securities Excluded from Computation of Earnings Per Share, Amount</t>
  </si>
  <si>
    <t>RESTRUCTURING PROGRAM - ADDITIONAL INFORMATION (Details) $ in Millions</t>
  </si>
  <si>
    <t>6 Months Ended</t>
  </si>
  <si>
    <t>48 Months Ended</t>
  </si>
  <si>
    <t>57 Months Ended</t>
  </si>
  <si>
    <t>72 Months Ended</t>
  </si>
  <si>
    <t>Mar. 31, 2016USD ($)employee</t>
  </si>
  <si>
    <t>Dec. 31, 2015USD ($)</t>
  </si>
  <si>
    <t>Jun. 30, 2015USD ($)employees</t>
  </si>
  <si>
    <t>Mar. 31, 2016employeesemployee</t>
  </si>
  <si>
    <t>Jun. 30, 2017USD ($)</t>
  </si>
  <si>
    <t>Restructuring Charges</t>
  </si>
  <si>
    <t>Scenario, Forecast [Member]</t>
  </si>
  <si>
    <t>Restructuring and Related Cost, Expected Cost</t>
  </si>
  <si>
    <t>Minimum</t>
  </si>
  <si>
    <t>Restructuring and Related Cost, Amounts Historically Incurred</t>
  </si>
  <si>
    <t>Maximum</t>
  </si>
  <si>
    <t>Selling, General and Administrative Expense [Member]</t>
  </si>
  <si>
    <t>Cost of Goods, Segment [Member]</t>
  </si>
  <si>
    <t>Non-manufacturing overhead personnel [Member]</t>
  </si>
  <si>
    <t>Restructuring and Related Cost, Number of Positions Eliminated | employees</t>
  </si>
  <si>
    <t>Restructuring and Related Cost, Number of Positions Eliminated, Period Percent</t>
  </si>
  <si>
    <t>21.00%</t>
  </si>
  <si>
    <t>24.00%</t>
  </si>
  <si>
    <t>Restructuring and Related Cost, Number of Severance Packages Executed | employee</t>
  </si>
  <si>
    <t>Non-manufacturing overhead personnel [Member] | Minimum | Scenario, Forecast [Member]</t>
  </si>
  <si>
    <t>Restructuring And Related Cost, Expected Number Of Positions Eliminated, Percent</t>
  </si>
  <si>
    <t>25.00%</t>
  </si>
  <si>
    <t>Non-manufacturing overhead personnel [Member] | Maximum | Scenario, Forecast [Member]</t>
  </si>
  <si>
    <t>30.00%</t>
  </si>
  <si>
    <t>Separations</t>
  </si>
  <si>
    <t>Asset-related costs</t>
  </si>
  <si>
    <t>Other costs</t>
  </si>
  <si>
    <t>RESTRUCTURING PROGRAM - RESTRUCTURING RESERVE BY TYPE OF COSTS (Details) - USD ($) $ in Millions</t>
  </si>
  <si>
    <t>Dec. 31, 2015</t>
  </si>
  <si>
    <t>Restructuring Reserve [Roll Forward]</t>
  </si>
  <si>
    <t>Accrual Balance June 30, 2015</t>
  </si>
  <si>
    <t>Cash Spent</t>
  </si>
  <si>
    <t>Charges Against Assets</t>
  </si>
  <si>
    <t>Accrual Balance March 31, 2016</t>
  </si>
  <si>
    <t>RESTRUCTURING PROGRAM - RESTRUCTURING COSTS PER SEGMENT (Details) - USD ($) $ in Millions</t>
  </si>
  <si>
    <t>Restructuring Cost and Reserve [Line Items]</t>
  </si>
  <si>
    <t>Corporate includes costs related to allocated overheads, including charges related to our Sales and Market Operations, Global Business Services and Corporate Functions activities and costs related to discontinued operations from our Batteries and Beauty Brands businesses.</t>
  </si>
  <si>
    <t>COMMITMENTS AND CONTINGENCIES - ADDITIONAL INFORMATION (Details) $ in Millions</t>
  </si>
  <si>
    <t>Mar. 31, 2016USD ($)audittaxable_jurisdiction</t>
  </si>
  <si>
    <t>Loss Contingencies [Line Items]</t>
  </si>
  <si>
    <t>Number of Taxable Jurisdictions | taxable_jurisdiction</t>
  </si>
  <si>
    <t>Liability for Uncertain Tax Positions, Current | $</t>
  </si>
  <si>
    <t>Number of Audits Typically Underway</t>
  </si>
  <si>
    <t>DISCONTINUED OPERATIONS - ADDITIONAL INFORMATION (Details) $ / shares in Units, shares in Millions, $ in Millions</t>
  </si>
  <si>
    <t>Mar. 31, 2016USD ($)$ / sharesshares</t>
  </si>
  <si>
    <t>Jul. 09, 2015USD ($)</t>
  </si>
  <si>
    <t>Jul. 31, 2014USD ($)</t>
  </si>
  <si>
    <t>Intangible asset impairment charges</t>
  </si>
  <si>
    <t>Intangible Asset Impairment Charges After Tax</t>
  </si>
  <si>
    <t>Disposal Groups - Consideration Offered</t>
  </si>
  <si>
    <t>Disposal Groups - Expected Consideration Received (Monetary)</t>
  </si>
  <si>
    <t>Disposal Groups - Expected Consideration Received (Shares) | shares</t>
  </si>
  <si>
    <t>Disposal Groups - Expected Consideration Percentage of Diluted Equity of New Company</t>
  </si>
  <si>
    <t>54.00%</t>
  </si>
  <si>
    <t>Disposal Groups - Expected Consideration Equity of New Company</t>
  </si>
  <si>
    <t>Disposal Groups - Expected Consideration, Value of Debt Assume</t>
  </si>
  <si>
    <t>Discontinued Operation, Gain (Loss) on Disposal of Discontinued Operation, Net of Tax</t>
  </si>
  <si>
    <t>Disposal Group, Including Discontinued Operation, Consideration</t>
  </si>
  <si>
    <t>Pet Care | Mars Incorporated</t>
  </si>
  <si>
    <t>Maximum | Beauty Brands</t>
  </si>
  <si>
    <t>Disposal Groups - Expected Consideration, Equity of New Company (Per Share) | $ / shares</t>
  </si>
  <si>
    <t>Minimum | Beauty Brands</t>
  </si>
  <si>
    <t>DISCONTINUED OPERATIONS DISCONTINUED OPERATIONS - ADDITIONAL INFORMATION ON TABLES (Details) - Beauty Brands - USD ($) $ in Millions</t>
  </si>
  <si>
    <t>Jan. 26, 2016</t>
  </si>
  <si>
    <t>Disposal Groups - Transition Cost</t>
  </si>
  <si>
    <t>Disposal Groups - Term B Loan Draw</t>
  </si>
  <si>
    <t>Disposal Groups - Debt Funding Commitment</t>
  </si>
  <si>
    <t>DISCONTINUED OPERATIONS - NET EARNINGS FROM DISCONTINUED OPERATIONS (Details) - USD ($) $ in Millions</t>
  </si>
  <si>
    <t>Net earnings/(loss) from discontinued operations</t>
  </si>
  <si>
    <t>Pet Care</t>
  </si>
  <si>
    <t>DISCONTINUED OPERATIONS - MAJOR COMPONENTS OF ASSETS AND LIABILITIES (Details) - USD ($) $ in Millions</t>
  </si>
  <si>
    <t>Current assets held for sale</t>
  </si>
  <si>
    <t>Noncurrent assets held for sale</t>
  </si>
  <si>
    <t>Current liabilities held for sale</t>
  </si>
  <si>
    <t>Noncurrent liabilities held for sale</t>
  </si>
  <si>
    <t>Total assets held for sale</t>
  </si>
  <si>
    <t>Total liabilities held for sale</t>
  </si>
  <si>
    <t>The Company expects the Beauty Brands transaction to close in the second half of calendar year 2016. Therefore, for the period ended March 31, 2016, all assets and liabilities held for sale are reported as current assets and liabilities held for sale on the Consolidated Balance Sheets.</t>
  </si>
  <si>
    <t>DISCONTINUED OPERATIONS - NET EARNINGS FROM DISCONTINUED OPERATIONS FOR BEAUTY BRANDS (Details) - USD ($) $ in Millions</t>
  </si>
  <si>
    <t>Net sales</t>
  </si>
  <si>
    <t>Disposal Group, Including Discontinued Operation, Other Expense</t>
  </si>
  <si>
    <t>Disposal Group, Including Discontinued Operation, Other Non-Operating Income (Loss), Net</t>
  </si>
  <si>
    <t>Earnings from discontinued operations before income taxes</t>
  </si>
  <si>
    <t>Income taxes on discontinued operations</t>
  </si>
  <si>
    <t>DISCONTINUED OPERATIONS - CASH FLOWS FOR BEAUTY BRANDS (Details) - Beauty Brands - USD ($) $ in Millions</t>
  </si>
  <si>
    <t>DISCONTINUED OPERATIONS - MAJOR COMPONENTS OF ASSETS AND LIABILITIES FOR BEAUTY BRANDS (Details) - USD ($) $ in Millions</t>
  </si>
  <si>
    <t>Total current assets held for sale</t>
  </si>
  <si>
    <t>Total current liabilities held for sale</t>
  </si>
  <si>
    <t>Cash</t>
  </si>
  <si>
    <t>Restricted cash</t>
  </si>
  <si>
    <t>Property, plant and equipment, net, current</t>
  </si>
  <si>
    <t>Property, plant and equipment, net, noncurrent</t>
  </si>
  <si>
    <t>Goodwill and intangible assets, net, current</t>
  </si>
  <si>
    <t>Goodwill and intangible assets, net, noncurrent</t>
  </si>
  <si>
    <t>Other noncurrent assets, current</t>
  </si>
  <si>
    <t>Other noncurrent assets</t>
  </si>
  <si>
    <t>Noncurrent deferred tax liabilities, current</t>
  </si>
  <si>
    <t>Noncurrent deferred tax liabilities</t>
  </si>
  <si>
    <t>Long-term debt</t>
  </si>
  <si>
    <t>Other noncurrent liabilities, current</t>
  </si>
  <si>
    <t>Other noncurrent liabilities</t>
  </si>
  <si>
    <t>Amounts as of June 30, 2015 are reflected as part of the noncurrent assets and liabilities held for sale.</t>
  </si>
  <si>
    <t>DISCONTINUED OPERATIONS - NET EARNINGS FROM DISCONTINUED OPERATIONS FOR BATTERIES AND PET CARE (Details) - USD ($) $ in Millions</t>
  </si>
  <si>
    <t>Earnings before impairment charges and income taxes</t>
  </si>
  <si>
    <t>Income tax (expense)/benefit</t>
  </si>
  <si>
    <t>Gain/(loss) on sale before income taxes</t>
  </si>
  <si>
    <t>Income tax (expense)/benefit on sale</t>
  </si>
  <si>
    <t>Batteries and Pet Care</t>
  </si>
  <si>
    <t>The income tax benefit of the Batteries divestiture primarily represents the reversal of underlying deferred tax balances.</t>
  </si>
  <si>
    <t>DISCONTINUED OPERATIONS - MAJOR COMPONENTS OF ASSETS AND LIABILITIES FOR BATTERIES AND PET CARE (Details) - USD ($) $ in Millions</t>
  </si>
  <si>
    <t>Property, plant and equipment, net</t>
  </si>
  <si>
    <t>Goodwill and intangible assets, n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3</v>
      </c>
    </row>
    <row r="4" spans="1:2">
      <c s="4" r="A4" t="s">
        <v>4</v>
      </c>
      <c s="4" r="B4" t="s">
        <v>5</v>
      </c>
    </row>
    <row r="5" spans="1:2">
      <c s="4" r="A5" t="s">
        <v>6</v>
      </c>
      <c s="6" r="B5" t="n">
        <v>80424</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c s="4" r="B13" t="s">
        <v>21</v>
      </c>
    </row>
    <row r="14" spans="1:2">
      <c s="4" r="A14" t="s">
        <v>22</v>
      </c>
      <c s="4" r="B14" t="s">
        <v>23</v>
      </c>
    </row>
    <row r="15" spans="1:2">
      <c s="4" r="A15" t="s">
        <v>24</v>
      </c>
      <c s="4" r="B15" t="s">
        <v>23</v>
      </c>
    </row>
    <row r="16" spans="1:2">
      <c s="4" r="A16" t="s">
        <v>25</v>
      </c>
      <c s="4" r="B16" t="s">
        <v>26</v>
      </c>
    </row>
    <row r="17" spans="1:2">
      <c s="4" r="A17" t="s">
        <v>27</v>
      </c>
      <c s="6" r="B17" t="n">
        <v>2661851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5</v>
      </c>
      <c s="2" r="B1" t="s">
        <v>1</v>
      </c>
    </row>
    <row r="2" spans="1:2">
      <c s="2" r="B2" t="s">
        <v>30</v>
      </c>
    </row>
    <row r="3" spans="1:2">
      <c s="3" r="A3" t="s">
        <v>166</v>
      </c>
    </row>
    <row r="4" spans="1:2">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9</v>
      </c>
      <c s="2" r="B1" t="s">
        <v>1</v>
      </c>
    </row>
    <row r="2" spans="1:2">
      <c s="2" r="B2" t="s">
        <v>30</v>
      </c>
    </row>
    <row r="3" spans="1:2">
      <c s="3" r="A3" t="s">
        <v>170</v>
      </c>
    </row>
    <row r="4" spans="1:2">
      <c s="4" r="A4" t="s">
        <v>171</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3</v>
      </c>
      <c s="2" r="B1" t="s">
        <v>1</v>
      </c>
    </row>
    <row r="2" spans="1:2">
      <c s="2" r="B2" t="s">
        <v>30</v>
      </c>
    </row>
    <row r="3" spans="1:2">
      <c s="3" r="A3" t="s">
        <v>174</v>
      </c>
    </row>
    <row r="4" spans="1:2">
      <c s="4" r="A4" t="s">
        <v>175</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7</v>
      </c>
      <c s="2" r="B1" t="s">
        <v>1</v>
      </c>
    </row>
    <row r="2" spans="1:2">
      <c s="2" r="B2" t="s">
        <v>30</v>
      </c>
    </row>
    <row r="3" spans="1:2">
      <c s="3" r="A3" t="s">
        <v>178</v>
      </c>
    </row>
    <row r="4" spans="1:2">
      <c s="4" r="A4" t="s">
        <v>179</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81</v>
      </c>
      <c s="2" r="B1" t="s">
        <v>1</v>
      </c>
    </row>
    <row r="2" spans="1:2">
      <c s="2" r="B2" t="s">
        <v>30</v>
      </c>
    </row>
    <row r="3" spans="1:2">
      <c s="3" r="A3" t="s">
        <v>182</v>
      </c>
    </row>
    <row r="4" spans="1:2">
      <c s="4" r="A4" t="s">
        <v>183</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5</v>
      </c>
      <c s="2" r="B1" t="s">
        <v>1</v>
      </c>
    </row>
    <row r="2" spans="1:2">
      <c s="2" r="B2" t="s">
        <v>30</v>
      </c>
    </row>
    <row r="3" spans="1:2">
      <c s="3" r="A3" t="s">
        <v>186</v>
      </c>
    </row>
    <row r="4" spans="1:2">
      <c s="4" r="A4" t="s">
        <v>187</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9</v>
      </c>
      <c s="2" r="B1" t="s">
        <v>1</v>
      </c>
    </row>
    <row r="2" spans="1:2">
      <c s="2" r="B2" t="s">
        <v>30</v>
      </c>
    </row>
    <row r="3" spans="1:2">
      <c s="3" r="A3" t="s">
        <v>190</v>
      </c>
    </row>
    <row r="4" spans="1:2">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93</v>
      </c>
      <c s="2" r="B1" t="s">
        <v>1</v>
      </c>
    </row>
    <row r="2" spans="1:2">
      <c s="2" r="B2" t="s">
        <v>30</v>
      </c>
    </row>
    <row r="3" spans="1:2">
      <c s="3" r="A3" t="s">
        <v>158</v>
      </c>
    </row>
    <row r="4" spans="1:2">
      <c s="4" r="A4" t="s">
        <v>194</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196</v>
      </c>
      <c s="2" r="B1" t="s">
        <v>1</v>
      </c>
    </row>
    <row r="2" spans="1:2">
      <c s="2" r="B2" t="s">
        <v>30</v>
      </c>
    </row>
    <row r="3" spans="1:2">
      <c s="3" r="A3" t="s">
        <v>162</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1</v>
      </c>
      <c s="2" r="B1" t="s">
        <v>1</v>
      </c>
    </row>
    <row r="2" spans="1:2">
      <c s="2" r="B2" t="s">
        <v>30</v>
      </c>
    </row>
    <row r="3" spans="1:2">
      <c s="3" r="A3" t="s">
        <v>166</v>
      </c>
    </row>
    <row r="4" spans="1:2">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8</v>
      </c>
      <c s="2" r="C1" t="s">
        <v>29</v>
      </c>
      <c s="2" r="E1" t="s">
        <v>1</v>
      </c>
    </row>
    <row r="2" spans="1:6">
      <c s="2" r="C2" t="s">
        <v>30</v>
      </c>
      <c s="2" r="D2" t="s">
        <v>31</v>
      </c>
      <c s="2" r="E2" t="s">
        <v>30</v>
      </c>
      <c s="2" r="F2" t="s">
        <v>31</v>
      </c>
    </row>
    <row r="3" spans="1:6">
      <c s="4" r="A3" t="s">
        <v>32</v>
      </c>
      <c s="7" r="C3" t="n">
        <v>15755</v>
      </c>
      <c s="7" r="D3" t="n">
        <v>16930</v>
      </c>
      <c s="7" r="E3" t="n">
        <v>49197</v>
      </c>
      <c s="7" r="F3" t="n">
        <v>54196</v>
      </c>
    </row>
    <row r="4" spans="1:6">
      <c s="4" r="A4" t="s">
        <v>33</v>
      </c>
      <c s="6" r="C4" t="n">
        <v>7915</v>
      </c>
      <c s="6" r="D4" t="n">
        <v>8927</v>
      </c>
      <c s="6" r="E4" t="n">
        <v>24527</v>
      </c>
      <c s="6" r="F4" t="n">
        <v>28219</v>
      </c>
    </row>
    <row r="5" spans="1:6">
      <c s="4" r="A5" t="s">
        <v>34</v>
      </c>
      <c s="6" r="C5" t="n">
        <v>4522</v>
      </c>
      <c s="6" r="D5" t="n">
        <v>4978</v>
      </c>
      <c s="6" r="E5" t="n">
        <v>13731</v>
      </c>
      <c s="6" r="F5" t="n">
        <v>15740</v>
      </c>
    </row>
    <row r="6" spans="1:6">
      <c s="4" r="A6" t="s">
        <v>35</v>
      </c>
      <c s="6" r="C6" t="n">
        <v>3318</v>
      </c>
      <c s="6" r="D6" t="n">
        <v>3025</v>
      </c>
      <c s="6" r="E6" t="n">
        <v>10939</v>
      </c>
      <c s="6" r="F6" t="n">
        <v>10237</v>
      </c>
    </row>
    <row r="7" spans="1:6">
      <c s="4" r="A7" t="s">
        <v>36</v>
      </c>
      <c s="6" r="C7" t="n">
        <v>146</v>
      </c>
      <c s="6" r="D7" t="n">
        <v>148</v>
      </c>
      <c s="6" r="E7" t="n">
        <v>429</v>
      </c>
      <c s="6" r="F7" t="n">
        <v>478</v>
      </c>
    </row>
    <row r="8" spans="1:6">
      <c s="4" r="A8" t="s">
        <v>37</v>
      </c>
      <c s="6" r="C8" t="n">
        <v>33</v>
      </c>
      <c s="6" r="D8" t="n">
        <v>38</v>
      </c>
      <c s="6" r="E8" t="n">
        <v>135</v>
      </c>
      <c s="6" r="F8" t="n">
        <v>103</v>
      </c>
    </row>
    <row r="9" spans="1:6">
      <c s="4" r="A9" t="s">
        <v>38</v>
      </c>
      <c s="6" r="C9" t="n">
        <v>21</v>
      </c>
      <c s="6" r="D9" t="n">
        <v>53</v>
      </c>
      <c s="6" r="E9" t="n">
        <v>38</v>
      </c>
      <c s="6" r="F9" t="n">
        <v>85</v>
      </c>
    </row>
    <row r="10" spans="1:6">
      <c s="4" r="A10" t="s">
        <v>39</v>
      </c>
      <c s="6" r="C10" t="n">
        <v>3226</v>
      </c>
      <c s="6" r="D10" t="n">
        <v>2968</v>
      </c>
      <c s="6" r="E10" t="n">
        <v>10683</v>
      </c>
      <c s="6" r="F10" t="n">
        <v>9947</v>
      </c>
    </row>
    <row r="11" spans="1:6">
      <c s="4" r="A11" t="s">
        <v>40</v>
      </c>
      <c s="6" r="C11" t="n">
        <v>889</v>
      </c>
      <c s="6" r="D11" t="n">
        <v>567</v>
      </c>
      <c s="6" r="E11" t="n">
        <v>2664</v>
      </c>
      <c s="6" r="F11" t="n">
        <v>2156</v>
      </c>
    </row>
    <row r="12" spans="1:6">
      <c s="4" r="A12" t="s">
        <v>41</v>
      </c>
      <c s="6" r="C12" t="n">
        <v>2337</v>
      </c>
      <c s="6" r="D12" t="n">
        <v>2401</v>
      </c>
      <c s="6" r="E12" t="n">
        <v>8019</v>
      </c>
      <c s="6" r="F12" t="n">
        <v>7791</v>
      </c>
    </row>
    <row r="13" spans="1:6">
      <c s="4" r="A13" t="s">
        <v>42</v>
      </c>
      <c s="6" r="C13" t="n">
        <v>446</v>
      </c>
      <c s="6" r="D13" t="n">
        <v>-213</v>
      </c>
      <c s="6" r="E13" t="n">
        <v>627</v>
      </c>
      <c s="6" r="F13" t="n">
        <v>-1185</v>
      </c>
    </row>
    <row r="14" spans="1:6">
      <c s="4" r="A14" t="s">
        <v>43</v>
      </c>
      <c s="6" r="C14" t="n">
        <v>2783</v>
      </c>
      <c s="6" r="D14" t="n">
        <v>2188</v>
      </c>
      <c s="6" r="E14" t="n">
        <v>8646</v>
      </c>
      <c s="6" r="F14" t="n">
        <v>6606</v>
      </c>
    </row>
    <row r="15" spans="1:6">
      <c s="4" r="A15" t="s">
        <v>44</v>
      </c>
      <c s="6" r="C15" t="n">
        <v>33</v>
      </c>
      <c s="6" r="D15" t="n">
        <v>35</v>
      </c>
      <c s="6" r="E15" t="n">
        <v>89</v>
      </c>
      <c s="6" r="F15" t="n">
        <v>91</v>
      </c>
    </row>
    <row r="16" spans="1:6">
      <c s="4" r="A16" t="s">
        <v>45</v>
      </c>
      <c s="7" r="C16" t="n">
        <v>2750</v>
      </c>
      <c s="7" r="D16" t="n">
        <v>2153</v>
      </c>
      <c s="7" r="E16" t="n">
        <v>8557</v>
      </c>
      <c s="7" r="F16" t="n">
        <v>6515</v>
      </c>
    </row>
    <row r="17" spans="1:6">
      <c s="3" r="A17" t="s">
        <v>46</v>
      </c>
    </row>
    <row r="18" spans="1:6">
      <c s="4" r="A18" t="s">
        <v>47</v>
      </c>
      <c s="4" r="B18" t="s">
        <v>48</v>
      </c>
      <c s="8" r="C18" t="n">
        <v>0.83</v>
      </c>
      <c s="8" r="D18" t="n">
        <v>0.85</v>
      </c>
      <c s="8" r="E18" t="n">
        <v>2.86</v>
      </c>
      <c s="8" r="F18" t="n">
        <v>2.77</v>
      </c>
    </row>
    <row r="19" spans="1:6">
      <c s="4" r="A19" t="s">
        <v>49</v>
      </c>
      <c s="4" r="B19" t="s">
        <v>48</v>
      </c>
      <c s="9" r="C19" t="n">
        <v>0.17</v>
      </c>
      <c s="9" r="D19" t="n">
        <v>-0.08</v>
      </c>
      <c s="9" r="E19" t="n">
        <v>0.23</v>
      </c>
      <c s="9" r="F19" t="n">
        <v>-0.44</v>
      </c>
    </row>
    <row r="20" spans="1:6">
      <c s="4" r="A20" t="s">
        <v>50</v>
      </c>
      <c s="4" r="B20" t="s">
        <v>51</v>
      </c>
      <c s="6" r="C20" t="n">
        <v>1</v>
      </c>
      <c s="9" r="D20" t="n">
        <v>0.77</v>
      </c>
      <c s="9" r="E20" t="n">
        <v>3.09</v>
      </c>
      <c s="9" r="F20" t="n">
        <v>2.33</v>
      </c>
    </row>
    <row r="21" spans="1:6">
      <c s="3" r="A21" t="s">
        <v>52</v>
      </c>
    </row>
    <row r="22" spans="1:6">
      <c s="4" r="A22" t="s">
        <v>47</v>
      </c>
      <c s="4" r="B22" t="s">
        <v>48</v>
      </c>
      <c s="9" r="C22" t="n">
        <v>0.8100000000000001</v>
      </c>
      <c s="9" r="D22" t="n">
        <v>0.82</v>
      </c>
      <c s="9" r="E22" t="n">
        <v>2.78</v>
      </c>
      <c s="9" r="F22" t="n">
        <v>2.67</v>
      </c>
    </row>
    <row r="23" spans="1:6">
      <c s="4" r="A23" t="s">
        <v>49</v>
      </c>
      <c s="4" r="B23" t="s">
        <v>48</v>
      </c>
      <c s="9" r="C23" t="n">
        <v>0.16</v>
      </c>
      <c s="9" r="D23" t="n">
        <v>-0.07000000000000001</v>
      </c>
      <c s="9" r="E23" t="n">
        <v>0.22</v>
      </c>
      <c s="9" r="F23" t="n">
        <v>-0.41</v>
      </c>
    </row>
    <row r="24" spans="1:6">
      <c s="4" r="A24" t="s">
        <v>53</v>
      </c>
      <c s="4" r="B24" t="s">
        <v>51</v>
      </c>
      <c s="9" r="C24" t="n">
        <v>0.97</v>
      </c>
      <c s="9" r="D24" t="n">
        <v>0.75</v>
      </c>
      <c s="6" r="E24" t="n">
        <v>3</v>
      </c>
      <c s="9" r="F24" t="n">
        <v>2.26</v>
      </c>
    </row>
    <row r="25" spans="1:6">
      <c s="4" r="A25" t="s">
        <v>54</v>
      </c>
      <c s="10" r="C25" t="n">
        <v>0.663</v>
      </c>
      <c s="10" r="D25" t="n">
        <v>0.644</v>
      </c>
      <c s="10" r="E25" t="n">
        <v>1.989</v>
      </c>
      <c s="10" r="F25" t="n">
        <v>1.931</v>
      </c>
    </row>
    <row r="26" spans="1:6">
      <c s="4" r="A26" t="s">
        <v>55</v>
      </c>
      <c s="6" r="C26" t="n">
        <v>2835</v>
      </c>
      <c s="11" r="D26" t="n">
        <v>2882.5</v>
      </c>
      <c s="11" r="E26" t="n">
        <v>2855.6</v>
      </c>
      <c s="11" r="F26" t="n">
        <v>2885.3</v>
      </c>
    </row>
    <row r="27" spans="1:6">
      <c r="A27" t="n"/>
    </row>
    <row r="28" spans="1:6">
      <c s="4" r="A28" t="s">
        <v>48</v>
      </c>
      <c s="4" r="B28" t="s">
        <v>56</v>
      </c>
    </row>
    <row r="29" spans="1:6">
      <c s="4" r="A29" t="s">
        <v>57</v>
      </c>
      <c s="4" r="B29" t="s">
        <v>58</v>
      </c>
    </row>
  </sheetData>
  <mergeCells count="6">
    <mergeCell ref="A1:B2"/>
    <mergeCell ref="C1:D1"/>
    <mergeCell ref="E1:F1"/>
    <mergeCell ref="A27:E27"/>
    <mergeCell ref="B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30</v>
      </c>
    </row>
    <row r="3" spans="1:2">
      <c s="3" r="A3" t="s">
        <v>170</v>
      </c>
    </row>
    <row r="4" spans="1:2">
      <c s="4" r="A4" t="s">
        <v>205</v>
      </c>
      <c s="4" r="B4" t="s">
        <v>206</v>
      </c>
    </row>
    <row r="5" spans="1:2">
      <c s="4" r="A5" t="s">
        <v>207</v>
      </c>
      <c s="4" r="B5" t="s">
        <v>208</v>
      </c>
    </row>
    <row r="6" spans="1:2">
      <c s="4" r="A6" t="s">
        <v>209</v>
      </c>
      <c s="4" r="B6" t="s">
        <v>210</v>
      </c>
    </row>
    <row r="7" spans="1:2">
      <c s="4" r="A7" t="s">
        <v>211</v>
      </c>
      <c s="4" r="B7"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3</v>
      </c>
      <c s="2" r="B1" t="s">
        <v>1</v>
      </c>
    </row>
    <row r="2" spans="1:2">
      <c s="2" r="B2" t="s">
        <v>30</v>
      </c>
    </row>
    <row r="3" spans="1:2">
      <c s="3" r="A3" t="s">
        <v>174</v>
      </c>
    </row>
    <row r="4" spans="1:2">
      <c s="4" r="A4" t="s">
        <v>214</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6</v>
      </c>
      <c s="2" r="B1" t="s">
        <v>1</v>
      </c>
    </row>
    <row r="2" spans="1:2">
      <c s="2" r="B2" t="s">
        <v>30</v>
      </c>
    </row>
    <row r="3" spans="1:2">
      <c s="3" r="A3" t="s">
        <v>178</v>
      </c>
    </row>
    <row r="4" spans="1:2">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19</v>
      </c>
      <c s="2" r="B1" t="s">
        <v>1</v>
      </c>
    </row>
    <row r="2" spans="1:2">
      <c s="2" r="B2" t="s">
        <v>30</v>
      </c>
    </row>
    <row r="3" spans="1:2">
      <c s="3" r="A3" t="s">
        <v>182</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30</v>
      </c>
    </row>
    <row r="3" spans="1:2">
      <c s="3" r="A3" t="s">
        <v>190</v>
      </c>
    </row>
    <row r="4" spans="1:2">
      <c s="4" r="A4" t="s">
        <v>225</v>
      </c>
      <c s="4" r="B4" t="s">
        <v>226</v>
      </c>
    </row>
    <row r="5" spans="1:2">
      <c s="4" r="A5" t="s">
        <v>227</v>
      </c>
      <c s="4" r="B5" t="s">
        <v>228</v>
      </c>
    </row>
    <row r="6" spans="1:2">
      <c s="4" r="A6" t="s">
        <v>229</v>
      </c>
      <c s="4" r="B6"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231</v>
      </c>
      <c s="2" r="B1" t="s">
        <v>29</v>
      </c>
      <c s="2" r="D1" t="s">
        <v>1</v>
      </c>
    </row>
    <row r="2" spans="1:5">
      <c s="2" r="B2" t="s">
        <v>30</v>
      </c>
      <c s="2" r="C2" t="s">
        <v>31</v>
      </c>
      <c s="2" r="D2" t="s">
        <v>30</v>
      </c>
      <c s="2" r="E2" t="s">
        <v>31</v>
      </c>
    </row>
    <row r="3" spans="1:5">
      <c s="3" r="A3" t="s">
        <v>232</v>
      </c>
    </row>
    <row r="4" spans="1:5">
      <c s="4" r="A4" t="s">
        <v>233</v>
      </c>
      <c s="7" r="B4" t="n">
        <v>15755</v>
      </c>
      <c s="7" r="C4" t="n">
        <v>16930</v>
      </c>
      <c s="7" r="D4" t="n">
        <v>49197</v>
      </c>
      <c s="7" r="E4" t="n">
        <v>54196</v>
      </c>
    </row>
    <row r="5" spans="1:5">
      <c s="4" r="A5" t="s">
        <v>234</v>
      </c>
      <c s="6" r="B5" t="n">
        <v>3226</v>
      </c>
      <c s="6" r="C5" t="n">
        <v>2968</v>
      </c>
      <c s="6" r="D5" t="n">
        <v>10683</v>
      </c>
      <c s="6" r="E5" t="n">
        <v>9947</v>
      </c>
    </row>
    <row r="6" spans="1:5">
      <c s="4" r="A6" t="s">
        <v>235</v>
      </c>
      <c s="6" r="B6" t="n">
        <v>2337</v>
      </c>
      <c s="6" r="C6" t="n">
        <v>2401</v>
      </c>
      <c s="6" r="D6" t="n">
        <v>8019</v>
      </c>
      <c s="6" r="E6" t="n">
        <v>7791</v>
      </c>
    </row>
    <row r="7" spans="1:5">
      <c s="4" r="A7" t="s">
        <v>236</v>
      </c>
    </row>
    <row r="8" spans="1:5">
      <c s="3" r="A8" t="s">
        <v>232</v>
      </c>
    </row>
    <row r="9" spans="1:5">
      <c s="4" r="A9" t="s">
        <v>233</v>
      </c>
      <c s="6" r="B9" t="n">
        <v>2719</v>
      </c>
      <c s="6" r="C9" t="n">
        <v>2961</v>
      </c>
      <c s="6" r="D9" t="n">
        <v>8723</v>
      </c>
      <c s="6" r="E9" t="n">
        <v>9701</v>
      </c>
    </row>
    <row r="10" spans="1:5">
      <c s="4" r="A10" t="s">
        <v>234</v>
      </c>
      <c s="6" r="B10" t="n">
        <v>604</v>
      </c>
      <c s="6" r="C10" t="n">
        <v>642</v>
      </c>
      <c s="6" r="D10" t="n">
        <v>2200</v>
      </c>
      <c s="6" r="E10" t="n">
        <v>2284</v>
      </c>
    </row>
    <row r="11" spans="1:5">
      <c s="4" r="A11" t="s">
        <v>235</v>
      </c>
      <c s="6" r="B11" t="n">
        <v>458</v>
      </c>
      <c s="6" r="C11" t="n">
        <v>481</v>
      </c>
      <c s="6" r="D11" t="n">
        <v>1667</v>
      </c>
      <c s="6" r="E11" t="n">
        <v>1727</v>
      </c>
    </row>
    <row r="12" spans="1:5">
      <c s="4" r="A12" t="s">
        <v>237</v>
      </c>
    </row>
    <row r="13" spans="1:5">
      <c s="3" r="A13" t="s">
        <v>232</v>
      </c>
    </row>
    <row r="14" spans="1:5">
      <c s="4" r="A14" t="s">
        <v>233</v>
      </c>
      <c s="6" r="B14" t="n">
        <v>1623</v>
      </c>
      <c s="6" r="C14" t="n">
        <v>1801</v>
      </c>
      <c s="6" r="D14" t="n">
        <v>5103</v>
      </c>
      <c s="6" r="E14" t="n">
        <v>5749</v>
      </c>
    </row>
    <row r="15" spans="1:5">
      <c s="4" r="A15" t="s">
        <v>234</v>
      </c>
      <c s="6" r="B15" t="n">
        <v>469</v>
      </c>
      <c s="6" r="C15" t="n">
        <v>603</v>
      </c>
      <c s="6" r="D15" t="n">
        <v>1547</v>
      </c>
      <c s="6" r="E15" t="n">
        <v>1937</v>
      </c>
    </row>
    <row r="16" spans="1:5">
      <c s="4" r="A16" t="s">
        <v>235</v>
      </c>
      <c s="6" r="B16" t="n">
        <v>356</v>
      </c>
      <c s="6" r="C16" t="n">
        <v>456</v>
      </c>
      <c s="6" r="D16" t="n">
        <v>1187</v>
      </c>
      <c s="6" r="E16" t="n">
        <v>1466</v>
      </c>
    </row>
    <row r="17" spans="1:5">
      <c s="4" r="A17" t="s">
        <v>238</v>
      </c>
    </row>
    <row r="18" spans="1:5">
      <c s="3" r="A18" t="s">
        <v>232</v>
      </c>
    </row>
    <row r="19" spans="1:5">
      <c s="4" r="A19" t="s">
        <v>233</v>
      </c>
      <c s="6" r="B19" t="n">
        <v>1773</v>
      </c>
      <c s="6" r="C19" t="n">
        <v>1909</v>
      </c>
      <c s="6" r="D19" t="n">
        <v>5547</v>
      </c>
      <c s="6" r="E19" t="n">
        <v>6008</v>
      </c>
    </row>
    <row r="20" spans="1:5">
      <c s="4" r="A20" t="s">
        <v>234</v>
      </c>
      <c s="6" r="B20" t="n">
        <v>414</v>
      </c>
      <c s="6" r="C20" t="n">
        <v>462</v>
      </c>
      <c s="6" r="D20" t="n">
        <v>1426</v>
      </c>
      <c s="6" r="E20" t="n">
        <v>1435</v>
      </c>
    </row>
    <row r="21" spans="1:5">
      <c s="4" r="A21" t="s">
        <v>235</v>
      </c>
      <c s="6" r="B21" t="n">
        <v>278</v>
      </c>
      <c s="6" r="C21" t="n">
        <v>303</v>
      </c>
      <c s="6" r="D21" t="n">
        <v>990</v>
      </c>
      <c s="6" r="E21" t="n">
        <v>994</v>
      </c>
    </row>
    <row r="22" spans="1:5">
      <c s="4" r="A22" t="s">
        <v>239</v>
      </c>
    </row>
    <row r="23" spans="1:5">
      <c s="3" r="A23" t="s">
        <v>232</v>
      </c>
    </row>
    <row r="24" spans="1:5">
      <c s="4" r="A24" t="s">
        <v>233</v>
      </c>
      <c s="6" r="B24" t="n">
        <v>5028</v>
      </c>
      <c s="6" r="C24" t="n">
        <v>5248</v>
      </c>
      <c s="6" r="D24" t="n">
        <v>15626</v>
      </c>
      <c s="6" r="E24" t="n">
        <v>16953</v>
      </c>
    </row>
    <row r="25" spans="1:5">
      <c s="4" r="A25" t="s">
        <v>234</v>
      </c>
      <c s="6" r="B25" t="n">
        <v>1014</v>
      </c>
      <c s="6" r="C25" t="n">
        <v>937</v>
      </c>
      <c s="6" r="D25" t="n">
        <v>3311</v>
      </c>
      <c s="6" r="E25" t="n">
        <v>3099</v>
      </c>
    </row>
    <row r="26" spans="1:5">
      <c s="4" r="A26" t="s">
        <v>235</v>
      </c>
      <c s="6" r="B26" t="n">
        <v>652</v>
      </c>
      <c s="6" r="C26" t="n">
        <v>594</v>
      </c>
      <c s="6" r="D26" t="n">
        <v>2172</v>
      </c>
      <c s="6" r="E26" t="n">
        <v>2018</v>
      </c>
    </row>
    <row r="27" spans="1:5">
      <c s="4" r="A27" t="s">
        <v>240</v>
      </c>
    </row>
    <row r="28" spans="1:5">
      <c s="3" r="A28" t="s">
        <v>232</v>
      </c>
    </row>
    <row r="29" spans="1:5">
      <c s="4" r="A29" t="s">
        <v>233</v>
      </c>
      <c s="6" r="B29" t="n">
        <v>4506</v>
      </c>
      <c s="6" r="C29" t="n">
        <v>4890</v>
      </c>
      <c s="6" r="D29" t="n">
        <v>13874</v>
      </c>
      <c s="6" r="E29" t="n">
        <v>15429</v>
      </c>
    </row>
    <row r="30" spans="1:5">
      <c s="4" r="A30" t="s">
        <v>234</v>
      </c>
      <c s="6" r="B30" t="n">
        <v>976</v>
      </c>
      <c s="6" r="C30" t="n">
        <v>1011</v>
      </c>
      <c s="6" r="D30" t="n">
        <v>3124</v>
      </c>
      <c s="6" r="E30" t="n">
        <v>3330</v>
      </c>
    </row>
    <row r="31" spans="1:5">
      <c s="4" r="A31" t="s">
        <v>235</v>
      </c>
      <c s="6" r="B31" t="n">
        <v>631</v>
      </c>
      <c s="6" r="C31" t="n">
        <v>691</v>
      </c>
      <c s="6" r="D31" t="n">
        <v>2063</v>
      </c>
      <c s="6" r="E31" t="n">
        <v>2276</v>
      </c>
    </row>
    <row r="32" spans="1:5">
      <c s="4" r="A32" t="s">
        <v>241</v>
      </c>
    </row>
    <row r="33" spans="1:5">
      <c s="3" r="A33" t="s">
        <v>232</v>
      </c>
    </row>
    <row r="34" spans="1:5">
      <c s="4" r="A34" t="s">
        <v>233</v>
      </c>
      <c s="6" r="B34" t="n">
        <v>106</v>
      </c>
      <c s="6" r="C34" t="n">
        <v>121</v>
      </c>
      <c s="6" r="D34" t="n">
        <v>324</v>
      </c>
      <c s="6" r="E34" t="n">
        <v>356</v>
      </c>
    </row>
    <row r="35" spans="1:5">
      <c s="4" r="A35" t="s">
        <v>234</v>
      </c>
      <c s="6" r="B35" t="n">
        <v>-251</v>
      </c>
      <c s="6" r="C35" t="n">
        <v>-687</v>
      </c>
      <c s="6" r="D35" t="n">
        <v>-925</v>
      </c>
      <c s="6" r="E35" t="n">
        <v>-2138</v>
      </c>
    </row>
    <row r="36" spans="1:5">
      <c s="4" r="A36" t="s">
        <v>235</v>
      </c>
      <c s="7" r="B36" t="n">
        <v>-38</v>
      </c>
      <c s="7" r="C36" t="n">
        <v>-124</v>
      </c>
      <c s="7" r="D36" t="n">
        <v>-60</v>
      </c>
      <c s="7" r="E36" t="n">
        <v>-69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14"/>
  </cols>
  <sheetData>
    <row r="1" spans="1:7">
      <c s="1" r="A1" t="s">
        <v>242</v>
      </c>
      <c s="2" r="B1" t="s">
        <v>29</v>
      </c>
      <c s="2" r="D1" t="s">
        <v>1</v>
      </c>
    </row>
    <row r="2" spans="1:7">
      <c s="2" r="B2" t="s">
        <v>243</v>
      </c>
      <c s="2" r="C2" t="s">
        <v>244</v>
      </c>
      <c s="2" r="D2" t="s">
        <v>243</v>
      </c>
      <c s="2" r="E2" t="s">
        <v>244</v>
      </c>
      <c s="2" r="F2" t="s">
        <v>245</v>
      </c>
      <c s="2" r="G2" t="s">
        <v>246</v>
      </c>
    </row>
    <row r="3" spans="1:7">
      <c s="3" r="A3" t="s">
        <v>247</v>
      </c>
    </row>
    <row r="4" spans="1:7">
      <c s="4" r="A4" t="s">
        <v>248</v>
      </c>
      <c s="7" r="B4" t="n">
        <v>98</v>
      </c>
      <c s="7" r="C4" t="n">
        <v>113</v>
      </c>
      <c s="7" r="D4" t="n">
        <v>301</v>
      </c>
      <c s="7" r="E4" t="n">
        <v>348</v>
      </c>
    </row>
    <row r="5" spans="1:7">
      <c s="4" r="A5" t="s">
        <v>249</v>
      </c>
    </row>
    <row r="6" spans="1:7">
      <c s="3" r="A6" t="s">
        <v>247</v>
      </c>
    </row>
    <row r="7" spans="1:7">
      <c s="4" r="A7" t="s">
        <v>250</v>
      </c>
      <c s="4" r="B7" t="s">
        <v>251</v>
      </c>
      <c s="4" r="D7" t="s">
        <v>251</v>
      </c>
    </row>
    <row r="8" spans="1:7">
      <c s="4" r="A8" t="s">
        <v>252</v>
      </c>
    </row>
    <row r="9" spans="1:7">
      <c s="3" r="A9" t="s">
        <v>247</v>
      </c>
    </row>
    <row r="10" spans="1:7">
      <c s="4" r="A10" t="s">
        <v>253</v>
      </c>
      <c s="6" r="G10" t="n">
        <v>4</v>
      </c>
    </row>
    <row r="11" spans="1:7">
      <c s="4" r="A11" t="s">
        <v>254</v>
      </c>
      <c s="6" r="G11" t="n">
        <v>43</v>
      </c>
    </row>
    <row r="12" spans="1:7">
      <c s="4" r="A12" t="s">
        <v>255</v>
      </c>
      <c s="7" r="B12" t="n">
        <v>48</v>
      </c>
      <c s="7" r="C12" t="n">
        <v>0</v>
      </c>
      <c s="7" r="D12" t="n">
        <v>48</v>
      </c>
      <c s="7" r="E12" t="n">
        <v>0</v>
      </c>
    </row>
    <row r="13" spans="1:7">
      <c s="4" r="A13" t="s">
        <v>256</v>
      </c>
      <c s="6" r="D13" t="n">
        <v>42</v>
      </c>
    </row>
    <row r="14" spans="1:7">
      <c s="4" r="A14" t="s">
        <v>257</v>
      </c>
    </row>
    <row r="15" spans="1:7">
      <c s="3" r="A15" t="s">
        <v>247</v>
      </c>
    </row>
    <row r="16" spans="1:7">
      <c s="4" r="A16" t="s">
        <v>258</v>
      </c>
      <c s="7" r="F16" t="n">
        <v>1900</v>
      </c>
    </row>
    <row r="17" spans="1:7">
      <c s="4" r="A17" t="s">
        <v>259</v>
      </c>
      <c s="11" r="F17" t="n">
        <v>52.5</v>
      </c>
    </row>
    <row r="18" spans="1:7">
      <c s="4" r="A18" t="s">
        <v>255</v>
      </c>
      <c s="6" r="D18" t="n">
        <v>402</v>
      </c>
    </row>
    <row r="19" spans="1:7">
      <c s="4" r="A19" t="s">
        <v>256</v>
      </c>
      <c s="7" r="D19" t="n">
        <v>35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s="1" r="A1" t="s">
        <v>260</v>
      </c>
      <c s="2" r="B1" t="s">
        <v>1</v>
      </c>
    </row>
    <row r="2" spans="1:2">
      <c s="2" r="B2" t="s">
        <v>243</v>
      </c>
    </row>
    <row r="3" spans="1:2">
      <c s="3" r="A3" t="s">
        <v>261</v>
      </c>
    </row>
    <row r="4" spans="1:2">
      <c s="4" r="A4" t="s">
        <v>262</v>
      </c>
      <c s="7" r="B4" t="n">
        <v>44622</v>
      </c>
    </row>
    <row r="5" spans="1:2">
      <c s="4" r="A5" t="s">
        <v>263</v>
      </c>
      <c s="6" r="B5" t="n">
        <v>-4</v>
      </c>
    </row>
    <row r="6" spans="1:2">
      <c s="4" r="A6" t="s">
        <v>264</v>
      </c>
      <c s="6" r="B6" t="n">
        <v>61</v>
      </c>
    </row>
    <row r="7" spans="1:2">
      <c s="4" r="A7" t="s">
        <v>265</v>
      </c>
      <c s="6" r="B7" t="n">
        <v>44679</v>
      </c>
    </row>
    <row r="8" spans="1:2">
      <c s="4" r="A8" t="s">
        <v>236</v>
      </c>
    </row>
    <row r="9" spans="1:2">
      <c s="3" r="A9" t="s">
        <v>261</v>
      </c>
    </row>
    <row r="10" spans="1:2">
      <c s="4" r="A10" t="s">
        <v>262</v>
      </c>
      <c s="6" r="B10" t="n">
        <v>12704</v>
      </c>
    </row>
    <row r="11" spans="1:2">
      <c s="4" r="A11" t="s">
        <v>263</v>
      </c>
      <c s="6" r="B11" t="n">
        <v>-2</v>
      </c>
    </row>
    <row r="12" spans="1:2">
      <c s="4" r="A12" t="s">
        <v>264</v>
      </c>
      <c s="6" r="B12" t="n">
        <v>48</v>
      </c>
    </row>
    <row r="13" spans="1:2">
      <c s="4" r="A13" t="s">
        <v>265</v>
      </c>
      <c s="6" r="B13" t="n">
        <v>12750</v>
      </c>
    </row>
    <row r="14" spans="1:2">
      <c s="4" r="A14" t="s">
        <v>237</v>
      </c>
    </row>
    <row r="15" spans="1:2">
      <c s="3" r="A15" t="s">
        <v>261</v>
      </c>
    </row>
    <row r="16" spans="1:2">
      <c s="4" r="A16" t="s">
        <v>262</v>
      </c>
      <c s="6" r="B16" t="n">
        <v>19619</v>
      </c>
    </row>
    <row r="17" spans="1:2">
      <c s="4" r="A17" t="s">
        <v>263</v>
      </c>
      <c s="6" r="B17" t="n">
        <v>0</v>
      </c>
    </row>
    <row r="18" spans="1:2">
      <c s="4" r="A18" t="s">
        <v>264</v>
      </c>
      <c s="6" r="B18" t="n">
        <v>-1</v>
      </c>
    </row>
    <row r="19" spans="1:2">
      <c s="4" r="A19" t="s">
        <v>265</v>
      </c>
      <c s="6" r="B19" t="n">
        <v>19618</v>
      </c>
    </row>
    <row r="20" spans="1:2">
      <c s="4" r="A20" t="s">
        <v>238</v>
      </c>
    </row>
    <row r="21" spans="1:2">
      <c s="3" r="A21" t="s">
        <v>261</v>
      </c>
    </row>
    <row r="22" spans="1:2">
      <c s="4" r="A22" t="s">
        <v>262</v>
      </c>
      <c s="6" r="B22" t="n">
        <v>5876</v>
      </c>
    </row>
    <row r="23" spans="1:2">
      <c s="4" r="A23" t="s">
        <v>263</v>
      </c>
      <c s="6" r="B23" t="n">
        <v>-2</v>
      </c>
    </row>
    <row r="24" spans="1:2">
      <c s="4" r="A24" t="s">
        <v>264</v>
      </c>
      <c s="6" r="B24" t="n">
        <v>6</v>
      </c>
    </row>
    <row r="25" spans="1:2">
      <c s="4" r="A25" t="s">
        <v>265</v>
      </c>
      <c s="6" r="B25" t="n">
        <v>5880</v>
      </c>
    </row>
    <row r="26" spans="1:2">
      <c s="4" r="A26" t="s">
        <v>239</v>
      </c>
    </row>
    <row r="27" spans="1:2">
      <c s="3" r="A27" t="s">
        <v>261</v>
      </c>
    </row>
    <row r="28" spans="1:2">
      <c s="4" r="A28" t="s">
        <v>262</v>
      </c>
      <c s="6" r="B28" t="n">
        <v>1874</v>
      </c>
    </row>
    <row r="29" spans="1:2">
      <c s="4" r="A29" t="s">
        <v>263</v>
      </c>
      <c s="6" r="B29" t="n">
        <v>0</v>
      </c>
    </row>
    <row r="30" spans="1:2">
      <c s="4" r="A30" t="s">
        <v>264</v>
      </c>
      <c s="6" r="B30" t="n">
        <v>-7</v>
      </c>
    </row>
    <row r="31" spans="1:2">
      <c s="4" r="A31" t="s">
        <v>265</v>
      </c>
      <c s="6" r="B31" t="n">
        <v>1867</v>
      </c>
    </row>
    <row r="32" spans="1:2">
      <c s="4" r="A32" t="s">
        <v>240</v>
      </c>
    </row>
    <row r="33" spans="1:2">
      <c s="3" r="A33" t="s">
        <v>261</v>
      </c>
    </row>
    <row r="34" spans="1:2">
      <c s="4" r="A34" t="s">
        <v>262</v>
      </c>
      <c s="6" r="B34" t="n">
        <v>4549</v>
      </c>
    </row>
    <row r="35" spans="1:2">
      <c s="4" r="A35" t="s">
        <v>263</v>
      </c>
      <c s="6" r="B35" t="n">
        <v>0</v>
      </c>
    </row>
    <row r="36" spans="1:2">
      <c s="4" r="A36" t="s">
        <v>264</v>
      </c>
      <c s="6" r="B36" t="n">
        <v>15</v>
      </c>
    </row>
    <row r="37" spans="1:2">
      <c s="4" r="A37" t="s">
        <v>265</v>
      </c>
      <c s="7" r="B37" t="n">
        <v>45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266</v>
      </c>
      <c s="2" r="B1" t="s">
        <v>243</v>
      </c>
    </row>
    <row r="2" spans="1:2">
      <c s="3" r="A2" t="s">
        <v>267</v>
      </c>
    </row>
    <row r="3" spans="1:2">
      <c s="4" r="A3" t="s">
        <v>268</v>
      </c>
      <c s="7" r="B3" t="n">
        <v>29235</v>
      </c>
    </row>
    <row r="4" spans="1:2">
      <c s="4" r="A4" t="s">
        <v>269</v>
      </c>
      <c s="6" r="B4" t="n">
        <v>-4606</v>
      </c>
    </row>
    <row r="5" spans="1:2">
      <c s="4" r="A5" t="s">
        <v>270</v>
      </c>
    </row>
    <row r="6" spans="1:2">
      <c s="3" r="A6" t="s">
        <v>267</v>
      </c>
    </row>
    <row r="7" spans="1:2">
      <c s="4" r="A7" t="s">
        <v>268</v>
      </c>
      <c s="6" r="B7" t="n">
        <v>21710</v>
      </c>
    </row>
    <row r="8" spans="1:2">
      <c s="4" r="A8" t="s">
        <v>269</v>
      </c>
      <c s="6" r="B8" t="n">
        <v>0</v>
      </c>
    </row>
    <row r="9" spans="1:2">
      <c s="4" r="A9" t="s">
        <v>271</v>
      </c>
    </row>
    <row r="10" spans="1:2">
      <c s="3" r="A10" t="s">
        <v>267</v>
      </c>
    </row>
    <row r="11" spans="1:2">
      <c s="4" r="A11" t="s">
        <v>268</v>
      </c>
      <c s="6" r="B11" t="n">
        <v>7525</v>
      </c>
    </row>
    <row r="12" spans="1:2">
      <c s="4" r="A12" t="s">
        <v>269</v>
      </c>
      <c s="7" r="B12" t="n">
        <v>-460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72</v>
      </c>
      <c s="2" r="C1" t="s">
        <v>29</v>
      </c>
      <c s="2" r="E1" t="s">
        <v>1</v>
      </c>
    </row>
    <row r="2" spans="1:6">
      <c s="2" r="C2" t="s">
        <v>30</v>
      </c>
      <c s="2" r="D2" t="s">
        <v>31</v>
      </c>
      <c s="2" r="E2" t="s">
        <v>30</v>
      </c>
      <c s="2" r="F2" t="s">
        <v>31</v>
      </c>
    </row>
    <row r="3" spans="1:6">
      <c s="3" r="A3" t="s">
        <v>273</v>
      </c>
    </row>
    <row r="4" spans="1:6">
      <c s="4" r="A4" t="s">
        <v>274</v>
      </c>
      <c s="7" r="C4" t="n">
        <v>79</v>
      </c>
      <c s="7" r="D4" t="n">
        <v>72</v>
      </c>
      <c s="7" r="E4" t="n">
        <v>220</v>
      </c>
      <c s="7" r="F4" t="n">
        <v>222</v>
      </c>
    </row>
    <row r="5" spans="1:6">
      <c s="4" r="A5" t="s">
        <v>275</v>
      </c>
    </row>
    <row r="6" spans="1:6">
      <c s="3" r="A6" t="s">
        <v>276</v>
      </c>
    </row>
    <row r="7" spans="1:6">
      <c s="4" r="A7" t="s">
        <v>277</v>
      </c>
      <c s="4" r="B7" t="s">
        <v>48</v>
      </c>
      <c s="6" r="C7" t="n">
        <v>85</v>
      </c>
      <c s="6" r="D7" t="n">
        <v>105</v>
      </c>
      <c s="6" r="E7" t="n">
        <v>256</v>
      </c>
      <c s="6" r="F7" t="n">
        <v>333</v>
      </c>
    </row>
    <row r="8" spans="1:6">
      <c s="4" r="A8" t="s">
        <v>278</v>
      </c>
    </row>
    <row r="9" spans="1:6">
      <c s="3" r="A9" t="s">
        <v>276</v>
      </c>
    </row>
    <row r="10" spans="1:6">
      <c s="4" r="A10" t="s">
        <v>277</v>
      </c>
      <c s="4" r="B10" t="s">
        <v>48</v>
      </c>
      <c s="7" r="C10" t="n">
        <v>-26</v>
      </c>
      <c s="7" r="D10" t="n">
        <v>4</v>
      </c>
      <c s="7" r="E10" t="n">
        <v>-75</v>
      </c>
      <c s="7" r="F10" t="n">
        <v>14</v>
      </c>
    </row>
    <row r="11" spans="1:6">
      <c r="A11" t="n"/>
    </row>
    <row r="12" spans="1:6">
      <c s="4" r="A12" t="s">
        <v>48</v>
      </c>
      <c s="4" r="B12" t="s">
        <v>279</v>
      </c>
    </row>
  </sheetData>
  <mergeCells count="5">
    <mergeCell ref="A1:B2"/>
    <mergeCell ref="C1:D1"/>
    <mergeCell ref="E1:F1"/>
    <mergeCell ref="A11:E11"/>
    <mergeCell ref="B12:E1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59</v>
      </c>
      <c s="2" r="B1" t="s">
        <v>29</v>
      </c>
      <c s="2" r="D1" t="s">
        <v>1</v>
      </c>
    </row>
    <row r="2" spans="1:5">
      <c s="2" r="B2" t="s">
        <v>30</v>
      </c>
      <c s="2" r="C2" t="s">
        <v>31</v>
      </c>
      <c s="2" r="D2" t="s">
        <v>30</v>
      </c>
      <c s="2" r="E2" t="s">
        <v>31</v>
      </c>
    </row>
    <row r="3" spans="1:5">
      <c s="4" r="A3" t="s">
        <v>43</v>
      </c>
      <c s="7" r="B3" t="n">
        <v>2783</v>
      </c>
      <c s="7" r="C3" t="n">
        <v>2188</v>
      </c>
      <c s="7" r="D3" t="n">
        <v>8646</v>
      </c>
      <c s="7" r="E3" t="n">
        <v>6606</v>
      </c>
    </row>
    <row r="4" spans="1:5">
      <c s="4" r="A4" t="s">
        <v>60</v>
      </c>
      <c s="6" r="B4" t="n">
        <v>1041</v>
      </c>
      <c s="6" r="C4" t="n">
        <v>-3696</v>
      </c>
      <c s="6" r="D4" t="n">
        <v>-937</v>
      </c>
      <c s="6" r="E4" t="n">
        <v>-8623</v>
      </c>
    </row>
    <row r="5" spans="1:5">
      <c s="4" r="A5" t="s">
        <v>61</v>
      </c>
      <c s="6" r="B5" t="n">
        <v>-382</v>
      </c>
      <c s="6" r="C5" t="n">
        <v>780</v>
      </c>
      <c s="6" r="D5" t="n">
        <v>-172</v>
      </c>
      <c s="6" r="E5" t="n">
        <v>1553</v>
      </c>
    </row>
    <row r="6" spans="1:5">
      <c s="4" r="A6" t="s">
        <v>62</v>
      </c>
      <c s="6" r="B6" t="n">
        <v>36</v>
      </c>
      <c s="6" r="C6" t="n">
        <v>28</v>
      </c>
      <c s="6" r="D6" t="n">
        <v>16</v>
      </c>
      <c s="6" r="E6" t="n">
        <v>26</v>
      </c>
    </row>
    <row r="7" spans="1:5">
      <c s="4" r="A7" t="s">
        <v>63</v>
      </c>
      <c s="6" r="B7" t="n">
        <v>-3</v>
      </c>
      <c s="6" r="C7" t="n">
        <v>354</v>
      </c>
      <c s="6" r="D7" t="n">
        <v>231</v>
      </c>
      <c s="6" r="E7" t="n">
        <v>855</v>
      </c>
    </row>
    <row r="8" spans="1:5">
      <c s="4" r="A8" t="s">
        <v>64</v>
      </c>
      <c s="6" r="B8" t="n">
        <v>692</v>
      </c>
      <c s="6" r="C8" t="n">
        <v>-2534</v>
      </c>
      <c s="6" r="D8" t="n">
        <v>-862</v>
      </c>
      <c s="6" r="E8" t="n">
        <v>-6189</v>
      </c>
    </row>
    <row r="9" spans="1:5">
      <c s="4" r="A9" t="s">
        <v>65</v>
      </c>
      <c s="6" r="B9" t="n">
        <v>3475</v>
      </c>
      <c s="6" r="C9" t="n">
        <v>-346</v>
      </c>
      <c s="6" r="D9" t="n">
        <v>7784</v>
      </c>
      <c s="6" r="E9" t="n">
        <v>417</v>
      </c>
    </row>
    <row r="10" spans="1:5">
      <c s="4" r="A10" t="s">
        <v>66</v>
      </c>
      <c s="6" r="B10" t="n">
        <v>33</v>
      </c>
      <c s="6" r="C10" t="n">
        <v>35</v>
      </c>
      <c s="6" r="D10" t="n">
        <v>89</v>
      </c>
      <c s="6" r="E10" t="n">
        <v>91</v>
      </c>
    </row>
    <row r="11" spans="1:5">
      <c s="4" r="A11" t="s">
        <v>67</v>
      </c>
      <c s="7" r="B11" t="n">
        <v>3442</v>
      </c>
      <c s="7" r="C11" t="n">
        <v>-381</v>
      </c>
      <c s="7" r="D11" t="n">
        <v>7695</v>
      </c>
      <c s="7" r="E11" t="n">
        <v>3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0</v>
      </c>
      <c s="2" r="B1" t="s">
        <v>30</v>
      </c>
      <c s="2" r="C1" t="s">
        <v>69</v>
      </c>
    </row>
    <row r="2" spans="1:3">
      <c s="3" r="A2" t="s">
        <v>281</v>
      </c>
    </row>
    <row r="3" spans="1:3">
      <c s="4" r="A3" t="s">
        <v>282</v>
      </c>
      <c s="7" r="B3" t="n">
        <v>24266</v>
      </c>
      <c s="7" r="C3" t="n">
        <v>23127</v>
      </c>
    </row>
    <row r="4" spans="1:3">
      <c s="4" r="A4" t="s">
        <v>283</v>
      </c>
      <c s="6" r="B4" t="n">
        <v>2641</v>
      </c>
      <c s="6" r="C4" t="n">
        <v>2776</v>
      </c>
    </row>
    <row r="5" spans="1:3">
      <c s="4" r="A5" t="s">
        <v>284</v>
      </c>
    </row>
    <row r="6" spans="1:3">
      <c s="3" r="A6" t="s">
        <v>281</v>
      </c>
    </row>
    <row r="7" spans="1:3">
      <c s="4" r="A7" t="s">
        <v>282</v>
      </c>
      <c s="6" r="B7" t="n">
        <v>2328</v>
      </c>
      <c s="6" r="C7" t="n">
        <v>2180</v>
      </c>
    </row>
    <row r="8" spans="1:3">
      <c s="4" r="A8" t="s">
        <v>285</v>
      </c>
    </row>
    <row r="9" spans="1:3">
      <c s="3" r="A9" t="s">
        <v>281</v>
      </c>
    </row>
    <row r="10" spans="1:3">
      <c s="4" r="A10" t="s">
        <v>286</v>
      </c>
      <c s="6" r="B10" t="n">
        <v>201</v>
      </c>
      <c s="6" r="C10" t="n">
        <v>700</v>
      </c>
    </row>
    <row r="11" spans="1:3">
      <c s="4" r="A11" t="s">
        <v>287</v>
      </c>
      <c s="6" r="B11" t="n">
        <v>4401</v>
      </c>
      <c s="6" r="C11" t="n">
        <v>2789</v>
      </c>
    </row>
    <row r="12" spans="1:3">
      <c s="4" r="A12" t="s">
        <v>288</v>
      </c>
    </row>
    <row r="13" spans="1:3">
      <c s="3" r="A13" t="s">
        <v>281</v>
      </c>
    </row>
    <row r="14" spans="1:3">
      <c s="4" r="A14" t="s">
        <v>286</v>
      </c>
      <c s="6" r="B14" t="n">
        <v>321</v>
      </c>
      <c s="6" r="C14" t="n">
        <v>221</v>
      </c>
    </row>
    <row r="15" spans="1:3">
      <c s="4" r="A15" t="s">
        <v>287</v>
      </c>
      <c s="7" r="B15" t="n">
        <v>977</v>
      </c>
      <c s="7" r="C15" t="n">
        <v>10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9</v>
      </c>
      <c s="2" r="B1" t="s">
        <v>30</v>
      </c>
      <c s="2" r="C1" t="s">
        <v>69</v>
      </c>
    </row>
    <row r="2" spans="1:3">
      <c s="4" r="A2" t="s">
        <v>290</v>
      </c>
      <c s="7" r="B2" t="n">
        <v>5952</v>
      </c>
      <c s="7" r="C2" t="n">
        <v>4797</v>
      </c>
    </row>
    <row r="3" spans="1:3">
      <c s="4" r="A3" t="s">
        <v>285</v>
      </c>
    </row>
    <row r="4" spans="1:3">
      <c s="4" r="A4" t="s">
        <v>290</v>
      </c>
      <c s="6" r="B4" t="n">
        <v>4622</v>
      </c>
      <c s="6" r="C4" t="n">
        <v>3495</v>
      </c>
    </row>
    <row r="5" spans="1:3">
      <c s="4" r="A5" t="s">
        <v>288</v>
      </c>
    </row>
    <row r="6" spans="1:3">
      <c s="4" r="A6" t="s">
        <v>290</v>
      </c>
      <c s="6" r="B6" t="n">
        <v>1302</v>
      </c>
      <c s="6" r="C6" t="n">
        <v>1272</v>
      </c>
    </row>
    <row r="7" spans="1:3">
      <c s="4" r="A7" t="s">
        <v>291</v>
      </c>
    </row>
    <row r="8" spans="1:3">
      <c s="4" r="A8" t="s">
        <v>290</v>
      </c>
      <c s="7" r="B8" t="n">
        <v>28</v>
      </c>
      <c s="7" r="C8" t="n">
        <v>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2</v>
      </c>
      <c s="2" r="B1" t="s">
        <v>30</v>
      </c>
      <c s="2" r="C1" t="s">
        <v>69</v>
      </c>
    </row>
    <row r="2" spans="1:3">
      <c s="4" r="A2" t="s">
        <v>293</v>
      </c>
    </row>
    <row r="3" spans="1:3">
      <c s="3" r="A3" t="s">
        <v>294</v>
      </c>
    </row>
    <row r="4" spans="1:3">
      <c s="4" r="A4" t="s">
        <v>295</v>
      </c>
      <c s="7" r="B4" t="n">
        <v>8434</v>
      </c>
      <c s="7" r="C4" t="n">
        <v>6610</v>
      </c>
    </row>
    <row r="5" spans="1:3">
      <c s="4" r="A5" t="s">
        <v>296</v>
      </c>
      <c s="6" r="B5" t="n">
        <v>106</v>
      </c>
      <c s="6" r="C5" t="n">
        <v>-55</v>
      </c>
    </row>
    <row r="6" spans="1:3">
      <c s="4" r="A6" t="s">
        <v>297</v>
      </c>
    </row>
    <row r="7" spans="1:3">
      <c s="3" r="A7" t="s">
        <v>294</v>
      </c>
    </row>
    <row r="8" spans="1:3">
      <c s="4" r="A8" t="s">
        <v>295</v>
      </c>
      <c s="6" r="B8" t="n">
        <v>797</v>
      </c>
      <c s="6" r="C8" t="n">
        <v>951</v>
      </c>
    </row>
    <row r="9" spans="1:3">
      <c s="4" r="A9" t="s">
        <v>296</v>
      </c>
      <c s="6" r="B9" t="n">
        <v>95</v>
      </c>
      <c s="6" r="C9" t="n">
        <v>312</v>
      </c>
    </row>
    <row r="10" spans="1:3">
      <c s="4" r="A10" t="s">
        <v>298</v>
      </c>
    </row>
    <row r="11" spans="1:3">
      <c s="3" r="A11" t="s">
        <v>294</v>
      </c>
    </row>
    <row r="12" spans="1:3">
      <c s="4" r="A12" t="s">
        <v>295</v>
      </c>
      <c s="6" r="B12" t="n">
        <v>5031</v>
      </c>
      <c s="6" r="C12" t="n">
        <v>7208</v>
      </c>
    </row>
    <row r="13" spans="1:3">
      <c s="4" r="A13" t="s">
        <v>296</v>
      </c>
      <c s="6" r="B13" t="n">
        <v>330</v>
      </c>
      <c s="6" r="C13" t="n">
        <v>159</v>
      </c>
    </row>
    <row r="14" spans="1:3">
      <c s="4" r="A14" t="s">
        <v>299</v>
      </c>
    </row>
    <row r="15" spans="1:3">
      <c s="3" r="A15" t="s">
        <v>294</v>
      </c>
    </row>
    <row r="16" spans="1:3">
      <c s="4" r="A16" t="s">
        <v>295</v>
      </c>
      <c s="6" r="B16" t="n">
        <v>2024</v>
      </c>
      <c s="6" r="C16" t="n">
        <v>537</v>
      </c>
    </row>
    <row r="17" spans="1:3">
      <c s="4" r="A17" t="s">
        <v>296</v>
      </c>
      <c s="7" r="B17" t="n">
        <v>-83</v>
      </c>
      <c s="7" r="C17" t="n">
        <v>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00</v>
      </c>
      <c s="2" r="B1" t="s">
        <v>1</v>
      </c>
      <c s="2" r="C1" t="s">
        <v>301</v>
      </c>
    </row>
    <row r="2" spans="1:3">
      <c s="2" r="B2" t="s">
        <v>30</v>
      </c>
      <c s="2" r="C2" t="s">
        <v>69</v>
      </c>
    </row>
    <row r="3" spans="1:3">
      <c s="4" r="A3" t="s">
        <v>302</v>
      </c>
    </row>
    <row r="4" spans="1:3">
      <c s="3" r="A4" t="s">
        <v>303</v>
      </c>
    </row>
    <row r="5" spans="1:3">
      <c s="4" r="A5" t="s">
        <v>304</v>
      </c>
      <c s="7" r="B5" t="n">
        <v>-4</v>
      </c>
      <c s="7" r="C5" t="n">
        <v>4</v>
      </c>
    </row>
    <row r="6" spans="1:3">
      <c s="4" r="A6" t="s">
        <v>305</v>
      </c>
    </row>
    <row r="7" spans="1:3">
      <c s="3" r="A7" t="s">
        <v>303</v>
      </c>
    </row>
    <row r="8" spans="1:3">
      <c s="4" r="A8" t="s">
        <v>304</v>
      </c>
      <c s="6" r="B8" t="n">
        <v>-3</v>
      </c>
      <c s="6" r="C8" t="n">
        <v>-1</v>
      </c>
    </row>
    <row r="9" spans="1:3">
      <c s="4" r="A9" t="s">
        <v>297</v>
      </c>
    </row>
    <row r="10" spans="1:3">
      <c s="3" r="A10" t="s">
        <v>303</v>
      </c>
    </row>
    <row r="11" spans="1:3">
      <c s="4" r="A11" t="s">
        <v>304</v>
      </c>
      <c s="6" r="B11" t="n">
        <v>-1</v>
      </c>
      <c s="6" r="C11" t="n">
        <v>5</v>
      </c>
    </row>
    <row r="12" spans="1:3">
      <c s="4" r="A12" t="s">
        <v>299</v>
      </c>
    </row>
    <row r="13" spans="1:3">
      <c s="3" r="A13" t="s">
        <v>303</v>
      </c>
    </row>
    <row r="14" spans="1:3">
      <c s="4" r="A14" t="s">
        <v>304</v>
      </c>
      <c s="7" r="B14" t="n">
        <v>-52</v>
      </c>
      <c s="7" r="C14" t="n">
        <v>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06</v>
      </c>
      <c s="2" r="C1" t="s">
        <v>29</v>
      </c>
      <c s="2" r="E1" t="s">
        <v>1</v>
      </c>
    </row>
    <row r="2" spans="1:6">
      <c s="2" r="C2" t="s">
        <v>30</v>
      </c>
      <c s="2" r="D2" t="s">
        <v>31</v>
      </c>
      <c s="2" r="E2" t="s">
        <v>30</v>
      </c>
      <c s="2" r="F2" t="s">
        <v>31</v>
      </c>
    </row>
    <row r="3" spans="1:6">
      <c s="4" r="A3" t="s">
        <v>293</v>
      </c>
    </row>
    <row r="4" spans="1:6">
      <c s="3" r="A4" t="s">
        <v>303</v>
      </c>
    </row>
    <row r="5" spans="1:6">
      <c s="4" r="A5" t="s">
        <v>307</v>
      </c>
      <c s="4" r="B5" t="s">
        <v>48</v>
      </c>
      <c s="7" r="C5" t="n">
        <v>191</v>
      </c>
      <c s="7" r="D5" t="n">
        <v>-343</v>
      </c>
      <c s="7" r="E5" t="n">
        <v>-29</v>
      </c>
      <c s="7" r="F5" t="n">
        <v>-1072</v>
      </c>
    </row>
    <row r="6" spans="1:6">
      <c s="4" r="A6" t="s">
        <v>302</v>
      </c>
    </row>
    <row r="7" spans="1:6">
      <c s="3" r="A7" t="s">
        <v>303</v>
      </c>
    </row>
    <row r="8" spans="1:6">
      <c s="4" r="A8" t="s">
        <v>308</v>
      </c>
      <c s="4" r="B8" t="s">
        <v>57</v>
      </c>
      <c s="6" r="C8" t="n">
        <v>-43</v>
      </c>
      <c s="6" r="D8" t="n">
        <v>10</v>
      </c>
      <c s="6" r="E8" t="n">
        <v>-41</v>
      </c>
      <c s="6" r="F8" t="n">
        <v>141</v>
      </c>
    </row>
    <row r="9" spans="1:6">
      <c s="4" r="A9" t="s">
        <v>305</v>
      </c>
    </row>
    <row r="10" spans="1:6">
      <c s="3" r="A10" t="s">
        <v>303</v>
      </c>
    </row>
    <row r="11" spans="1:6">
      <c s="4" r="A11" t="s">
        <v>308</v>
      </c>
      <c s="4" r="B11" t="s">
        <v>57</v>
      </c>
      <c s="6" r="C11" t="n">
        <v>0</v>
      </c>
      <c s="6" r="D11" t="n">
        <v>2</v>
      </c>
      <c s="6" r="E11" t="n">
        <v>3</v>
      </c>
      <c s="6" r="F11" t="n">
        <v>5</v>
      </c>
    </row>
    <row r="12" spans="1:6">
      <c s="4" r="A12" t="s">
        <v>297</v>
      </c>
    </row>
    <row r="13" spans="1:6">
      <c s="3" r="A13" t="s">
        <v>303</v>
      </c>
    </row>
    <row r="14" spans="1:6">
      <c s="4" r="A14" t="s">
        <v>308</v>
      </c>
      <c s="4" r="B14" t="s">
        <v>57</v>
      </c>
      <c s="6" r="C14" t="n">
        <v>-43</v>
      </c>
      <c s="6" r="D14" t="n">
        <v>8</v>
      </c>
      <c s="6" r="E14" t="n">
        <v>-44</v>
      </c>
      <c s="6" r="F14" t="n">
        <v>136</v>
      </c>
    </row>
    <row r="15" spans="1:6">
      <c s="4" r="A15" t="s">
        <v>309</v>
      </c>
    </row>
    <row r="16" spans="1:6">
      <c s="3" r="A16" t="s">
        <v>303</v>
      </c>
    </row>
    <row r="17" spans="1:6">
      <c s="4" r="A17" t="s">
        <v>307</v>
      </c>
      <c s="4" r="B17" t="s">
        <v>310</v>
      </c>
      <c s="6" r="C17" t="n">
        <v>0</v>
      </c>
      <c s="6" r="D17" t="n">
        <v>0</v>
      </c>
      <c s="6" r="E17" t="n">
        <v>0</v>
      </c>
      <c s="6" r="F17" t="n">
        <v>0</v>
      </c>
    </row>
    <row r="18" spans="1:6">
      <c s="4" r="A18" t="s">
        <v>298</v>
      </c>
    </row>
    <row r="19" spans="1:6">
      <c s="3" r="A19" t="s">
        <v>303</v>
      </c>
    </row>
    <row r="20" spans="1:6">
      <c s="4" r="A20" t="s">
        <v>307</v>
      </c>
      <c s="4" r="B20" t="s">
        <v>310</v>
      </c>
      <c s="6" r="C20" t="n">
        <v>132</v>
      </c>
      <c s="6" r="D20" t="n">
        <v>25</v>
      </c>
      <c s="6" r="E20" t="n">
        <v>171</v>
      </c>
      <c s="6" r="F20" t="n">
        <v>108</v>
      </c>
    </row>
    <row r="21" spans="1:6">
      <c s="4" r="A21" t="s">
        <v>311</v>
      </c>
    </row>
    <row r="22" spans="1:6">
      <c s="3" r="A22" t="s">
        <v>303</v>
      </c>
    </row>
    <row r="23" spans="1:6">
      <c s="4" r="A23" t="s">
        <v>307</v>
      </c>
      <c s="4" r="B23" t="s">
        <v>310</v>
      </c>
      <c s="6" r="C23" t="n">
        <v>-132</v>
      </c>
      <c s="6" r="D23" t="n">
        <v>-25</v>
      </c>
      <c s="6" r="E23" t="n">
        <v>-171</v>
      </c>
      <c s="6" r="F23" t="n">
        <v>-108</v>
      </c>
    </row>
    <row r="24" spans="1:6">
      <c s="4" r="A24" t="s">
        <v>299</v>
      </c>
    </row>
    <row r="25" spans="1:6">
      <c s="3" r="A25" t="s">
        <v>303</v>
      </c>
    </row>
    <row r="26" spans="1:6">
      <c s="4" r="A26" t="s">
        <v>307</v>
      </c>
      <c s="4" r="B26" t="s">
        <v>310</v>
      </c>
      <c s="7" r="C26" t="n">
        <v>0</v>
      </c>
      <c s="7" r="D26" t="n">
        <v>0</v>
      </c>
      <c s="7" r="E26" t="n">
        <v>0</v>
      </c>
      <c s="7" r="F26" t="n">
        <v>-1</v>
      </c>
    </row>
    <row r="27" spans="1:6">
      <c r="A27" t="n"/>
    </row>
    <row r="28" spans="1:6">
      <c s="4" r="A28" t="s">
        <v>48</v>
      </c>
      <c s="4" r="B28" t="s">
        <v>312</v>
      </c>
    </row>
    <row r="29" spans="1:6">
      <c s="4" r="A29" t="s">
        <v>57</v>
      </c>
      <c s="4" r="B29" t="s">
        <v>313</v>
      </c>
    </row>
    <row r="30" spans="1:6">
      <c s="4" r="A30" t="s">
        <v>310</v>
      </c>
      <c s="4" r="B30" t="s">
        <v>314</v>
      </c>
    </row>
  </sheetData>
  <mergeCells count="7">
    <mergeCell ref="A1:B2"/>
    <mergeCell ref="C1:D1"/>
    <mergeCell ref="E1:F1"/>
    <mergeCell ref="A27:E27"/>
    <mergeCell ref="B28:E28"/>
    <mergeCell ref="B29:E29"/>
    <mergeCell ref="B30:E3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315</v>
      </c>
      <c s="2" r="C1" t="s">
        <v>29</v>
      </c>
      <c s="2" r="E1" t="s">
        <v>1</v>
      </c>
    </row>
    <row r="2" spans="1:7">
      <c s="2" r="C2" t="s">
        <v>30</v>
      </c>
      <c s="2" r="D2" t="s">
        <v>31</v>
      </c>
      <c s="2" r="E2" t="s">
        <v>30</v>
      </c>
      <c s="2" r="F2" t="s">
        <v>31</v>
      </c>
      <c s="2" r="G2" t="s">
        <v>69</v>
      </c>
    </row>
    <row r="3" spans="1:7">
      <c s="4" r="A3" t="s">
        <v>106</v>
      </c>
      <c s="7" r="C3" t="n">
        <v>-13642</v>
      </c>
      <c s="7" r="E3" t="n">
        <v>-13642</v>
      </c>
      <c s="7" r="G3" t="n">
        <v>-12780</v>
      </c>
    </row>
    <row r="4" spans="1:7">
      <c s="4" r="A4" t="s">
        <v>316</v>
      </c>
      <c s="6" r="E4" t="n">
        <v>-1077</v>
      </c>
    </row>
    <row r="5" spans="1:7">
      <c s="4" r="A5" t="s">
        <v>317</v>
      </c>
      <c s="6" r="C5" t="n">
        <v>692</v>
      </c>
      <c s="7" r="D5" t="n">
        <v>-2534</v>
      </c>
      <c s="6" r="E5" t="n">
        <v>-862</v>
      </c>
      <c s="7" r="F5" t="n">
        <v>-6189</v>
      </c>
    </row>
    <row r="6" spans="1:7">
      <c s="4" r="A6" t="s">
        <v>318</v>
      </c>
    </row>
    <row r="7" spans="1:7">
      <c s="4" r="A7" t="s">
        <v>106</v>
      </c>
      <c s="6" r="C7" t="n">
        <v>-2814</v>
      </c>
      <c s="6" r="E7" t="n">
        <v>-2814</v>
      </c>
      <c s="6" r="G7" t="n">
        <v>-2642</v>
      </c>
    </row>
    <row r="8" spans="1:7">
      <c s="4" r="A8" t="s">
        <v>316</v>
      </c>
      <c s="4" r="B8" t="s">
        <v>48</v>
      </c>
      <c s="6" r="E8" t="n">
        <v>-214</v>
      </c>
    </row>
    <row r="9" spans="1:7">
      <c s="4" r="A9" t="s">
        <v>317</v>
      </c>
      <c s="6" r="E9" t="n">
        <v>-172</v>
      </c>
    </row>
    <row r="10" spans="1:7">
      <c s="4" r="A10" t="s">
        <v>319</v>
      </c>
      <c s="4" r="B10" t="s">
        <v>48</v>
      </c>
      <c s="6" r="E10" t="n">
        <v>-98</v>
      </c>
    </row>
    <row r="11" spans="1:7">
      <c s="4" r="A11" t="s">
        <v>320</v>
      </c>
    </row>
    <row r="12" spans="1:7">
      <c s="4" r="A12" t="s">
        <v>106</v>
      </c>
      <c s="6" r="C12" t="n">
        <v>22</v>
      </c>
      <c s="6" r="E12" t="n">
        <v>22</v>
      </c>
      <c s="6" r="G12" t="n">
        <v>6</v>
      </c>
    </row>
    <row r="13" spans="1:7">
      <c s="4" r="A13" t="s">
        <v>316</v>
      </c>
      <c s="4" r="B13" t="s">
        <v>48</v>
      </c>
      <c s="6" r="E13" t="n">
        <v>17</v>
      </c>
    </row>
    <row r="14" spans="1:7">
      <c s="4" r="A14" t="s">
        <v>317</v>
      </c>
      <c s="6" r="E14" t="n">
        <v>16</v>
      </c>
    </row>
    <row r="15" spans="1:7">
      <c s="4" r="A15" t="s">
        <v>319</v>
      </c>
      <c s="4" r="B15" t="s">
        <v>48</v>
      </c>
      <c s="6" r="E15" t="n">
        <v>0</v>
      </c>
    </row>
    <row r="16" spans="1:7">
      <c s="4" r="A16" t="s">
        <v>321</v>
      </c>
    </row>
    <row r="17" spans="1:7">
      <c s="4" r="A17" t="s">
        <v>106</v>
      </c>
      <c s="6" r="C17" t="n">
        <v>-6760</v>
      </c>
      <c s="6" r="E17" t="n">
        <v>-6760</v>
      </c>
      <c s="6" r="G17" t="n">
        <v>-5823</v>
      </c>
    </row>
    <row r="18" spans="1:7">
      <c s="4" r="A18" t="s">
        <v>316</v>
      </c>
      <c s="6" r="E18" t="n">
        <v>-937</v>
      </c>
    </row>
    <row r="19" spans="1:7">
      <c s="4" r="A19" t="s">
        <v>317</v>
      </c>
      <c s="6" r="E19" t="n">
        <v>-937</v>
      </c>
    </row>
    <row r="20" spans="1:7">
      <c s="4" r="A20" t="s">
        <v>322</v>
      </c>
    </row>
    <row r="21" spans="1:7">
      <c s="4" r="A21" t="s">
        <v>317</v>
      </c>
      <c s="6" r="E21" t="n">
        <v>215</v>
      </c>
    </row>
    <row r="22" spans="1:7">
      <c s="4" r="A22" t="s">
        <v>323</v>
      </c>
    </row>
    <row r="23" spans="1:7">
      <c s="4" r="A23" t="s">
        <v>317</v>
      </c>
      <c s="4" r="B23" t="s">
        <v>324</v>
      </c>
      <c s="6" r="E23" t="n">
        <v>42</v>
      </c>
    </row>
    <row r="24" spans="1:7">
      <c s="4" r="A24" t="s">
        <v>325</v>
      </c>
      <c s="4" r="B24" t="s">
        <v>57</v>
      </c>
      <c s="6" r="E24" t="n">
        <v>-1</v>
      </c>
    </row>
    <row r="25" spans="1:7">
      <c s="4" r="A25" t="s">
        <v>326</v>
      </c>
    </row>
    <row r="26" spans="1:7">
      <c s="4" r="A26" t="s">
        <v>317</v>
      </c>
      <c s="4" r="B26" t="s">
        <v>324</v>
      </c>
      <c s="6" r="E26" t="n">
        <v>-1</v>
      </c>
    </row>
    <row r="27" spans="1:7">
      <c s="4" r="A27" t="s">
        <v>325</v>
      </c>
      <c s="4" r="B27" t="s">
        <v>57</v>
      </c>
      <c s="6" r="E27" t="n">
        <v>0</v>
      </c>
    </row>
    <row r="28" spans="1:7">
      <c s="4" r="A28" t="s">
        <v>327</v>
      </c>
    </row>
    <row r="29" spans="1:7">
      <c s="4" r="A29" t="s">
        <v>317</v>
      </c>
      <c s="6" r="E29" t="n">
        <v>0</v>
      </c>
    </row>
    <row r="30" spans="1:7">
      <c s="4" r="A30" t="s">
        <v>275</v>
      </c>
    </row>
    <row r="31" spans="1:7">
      <c s="4" r="A31" t="s">
        <v>106</v>
      </c>
      <c s="7" r="C31" t="n">
        <v>-4090</v>
      </c>
      <c s="6" r="E31" t="n">
        <v>-4090</v>
      </c>
      <c s="7" r="G31" t="n">
        <v>-4321</v>
      </c>
    </row>
    <row r="32" spans="1:7">
      <c s="4" r="A32" t="s">
        <v>316</v>
      </c>
      <c s="4" r="B32" t="s">
        <v>48</v>
      </c>
      <c s="6" r="E32" t="n">
        <v>57</v>
      </c>
    </row>
    <row r="33" spans="1:7">
      <c s="4" r="A33" t="s">
        <v>317</v>
      </c>
      <c s="6" r="E33" t="n">
        <v>231</v>
      </c>
    </row>
    <row r="34" spans="1:7">
      <c s="4" r="A34" t="s">
        <v>319</v>
      </c>
      <c s="4" r="B34" t="s">
        <v>48</v>
      </c>
      <c s="6" r="E34" t="n">
        <v>6</v>
      </c>
    </row>
    <row r="35" spans="1:7">
      <c s="4" r="A35" t="s">
        <v>328</v>
      </c>
    </row>
    <row r="36" spans="1:7">
      <c s="4" r="A36" t="s">
        <v>317</v>
      </c>
      <c s="4" r="B36" t="s">
        <v>324</v>
      </c>
      <c s="6" r="E36" t="n">
        <v>174</v>
      </c>
    </row>
    <row r="37" spans="1:7">
      <c s="4" r="A37" t="s">
        <v>325</v>
      </c>
      <c s="4" r="B37" t="s">
        <v>57</v>
      </c>
      <c s="7" r="E37" t="n">
        <v>65</v>
      </c>
    </row>
    <row r="38" spans="1:7">
      <c r="A38" t="n"/>
    </row>
    <row r="39" spans="1:7">
      <c s="4" r="A39" t="s">
        <v>48</v>
      </c>
      <c s="4" r="B39" t="s">
        <v>329</v>
      </c>
    </row>
    <row r="40" spans="1:7">
      <c s="4" r="A40" t="s">
        <v>57</v>
      </c>
      <c s="4" r="B40" t="s">
        <v>330</v>
      </c>
    </row>
    <row r="41" spans="1:7">
      <c s="4" r="A41" t="s">
        <v>310</v>
      </c>
      <c s="4" r="B41" t="s">
        <v>331</v>
      </c>
    </row>
  </sheetData>
  <mergeCells count="7">
    <mergeCell ref="A1:B2"/>
    <mergeCell ref="C1:D1"/>
    <mergeCell ref="E1:F1"/>
    <mergeCell ref="A38:F38"/>
    <mergeCell ref="B39:F39"/>
    <mergeCell ref="B40:F40"/>
    <mergeCell ref="B41:F4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32</v>
      </c>
      <c s="2" r="C1" t="s">
        <v>29</v>
      </c>
      <c s="2" r="E1" t="s">
        <v>1</v>
      </c>
    </row>
    <row r="2" spans="1:6">
      <c s="2" r="C2" t="s">
        <v>30</v>
      </c>
      <c s="2" r="D2" t="s">
        <v>31</v>
      </c>
      <c s="2" r="E2" t="s">
        <v>30</v>
      </c>
      <c s="2" r="F2" t="s">
        <v>31</v>
      </c>
    </row>
    <row r="3" spans="1:6">
      <c s="3" r="A3" t="s">
        <v>333</v>
      </c>
    </row>
    <row r="4" spans="1:6">
      <c s="4" r="A4" t="s">
        <v>116</v>
      </c>
      <c s="7" r="C4" t="n">
        <v>2783</v>
      </c>
      <c s="7" r="D4" t="n">
        <v>2188</v>
      </c>
      <c s="7" r="E4" t="n">
        <v>8646</v>
      </c>
      <c s="7" r="F4" t="n">
        <v>6606</v>
      </c>
    </row>
    <row r="5" spans="1:6">
      <c s="4" r="A5" t="s">
        <v>334</v>
      </c>
      <c s="6" r="C5" t="n">
        <v>-33</v>
      </c>
      <c s="6" r="D5" t="n">
        <v>-35</v>
      </c>
      <c s="6" r="E5" t="n">
        <v>-89</v>
      </c>
      <c s="6" r="F5" t="n">
        <v>-91</v>
      </c>
    </row>
    <row r="6" spans="1:6">
      <c s="4" r="A6" t="s">
        <v>335</v>
      </c>
      <c s="6" r="C6" t="n">
        <v>2750</v>
      </c>
      <c s="6" r="D6" t="n">
        <v>2153</v>
      </c>
      <c s="6" r="E6" t="n">
        <v>8557</v>
      </c>
      <c s="6" r="F6" t="n">
        <v>6515</v>
      </c>
    </row>
    <row r="7" spans="1:6">
      <c s="4" r="A7" t="s">
        <v>336</v>
      </c>
      <c s="6" r="C7" t="n">
        <v>-63</v>
      </c>
      <c s="6" r="D7" t="n">
        <v>-59</v>
      </c>
      <c s="6" r="E7" t="n">
        <v>-192</v>
      </c>
      <c s="6" r="F7" t="n">
        <v>-189</v>
      </c>
    </row>
    <row r="8" spans="1:6">
      <c s="4" r="A8" t="s">
        <v>337</v>
      </c>
      <c s="7" r="C8" t="n">
        <v>2687</v>
      </c>
      <c s="7" r="D8" t="n">
        <v>2094</v>
      </c>
      <c s="7" r="E8" t="n">
        <v>8365</v>
      </c>
      <c s="7" r="F8" t="n">
        <v>6326</v>
      </c>
    </row>
    <row r="9" spans="1:6">
      <c s="3" r="A9" t="s">
        <v>338</v>
      </c>
    </row>
    <row r="10" spans="1:6">
      <c s="4" r="A10" t="s">
        <v>339</v>
      </c>
      <c s="11" r="C10" t="n">
        <v>2688.7</v>
      </c>
      <c s="11" r="D10" t="n">
        <v>2711.7</v>
      </c>
      <c s="11" r="E10" t="n">
        <v>2709.2</v>
      </c>
      <c s="11" r="F10" t="n">
        <v>2709.4</v>
      </c>
    </row>
    <row r="11" spans="1:6">
      <c s="3" r="A11" t="s">
        <v>340</v>
      </c>
    </row>
    <row r="12" spans="1:6">
      <c s="4" r="A12" t="s">
        <v>341</v>
      </c>
      <c s="4" r="B12" t="s">
        <v>48</v>
      </c>
      <c s="11" r="C12" t="n">
        <v>103.4</v>
      </c>
      <c s="11" r="D12" t="n">
        <v>108.1</v>
      </c>
      <c s="11" r="E12" t="n">
        <v>104.6</v>
      </c>
      <c s="11" r="F12" t="n">
        <v>109.1</v>
      </c>
    </row>
    <row r="13" spans="1:6">
      <c s="4" r="A13" t="s">
        <v>342</v>
      </c>
      <c s="4" r="B13" t="s">
        <v>57</v>
      </c>
      <c s="11" r="C13" t="n">
        <v>42.9</v>
      </c>
      <c s="11" r="D13" t="n">
        <v>62.7</v>
      </c>
      <c s="11" r="E13" t="n">
        <v>41.8</v>
      </c>
      <c s="11" r="F13" t="n">
        <v>66.8</v>
      </c>
    </row>
    <row r="14" spans="1:6">
      <c s="4" r="A14" t="s">
        <v>343</v>
      </c>
      <c s="6" r="C14" t="n">
        <v>2835</v>
      </c>
      <c s="11" r="D14" t="n">
        <v>2882.5</v>
      </c>
      <c s="11" r="E14" t="n">
        <v>2855.6</v>
      </c>
      <c s="11" r="F14" t="n">
        <v>2885.3</v>
      </c>
    </row>
    <row r="15" spans="1:6">
      <c s="4" r="A15" t="s">
        <v>344</v>
      </c>
      <c s="4" r="B15" t="s">
        <v>345</v>
      </c>
      <c s="7" r="C15" t="n">
        <v>1</v>
      </c>
      <c s="8" r="D15" t="n">
        <v>0.77</v>
      </c>
      <c s="8" r="E15" t="n">
        <v>3.09</v>
      </c>
      <c s="8" r="F15" t="n">
        <v>2.33</v>
      </c>
    </row>
    <row r="16" spans="1:6">
      <c s="4" r="A16" t="s">
        <v>346</v>
      </c>
      <c s="4" r="B16" t="s">
        <v>345</v>
      </c>
      <c s="8" r="C16" t="n">
        <v>0.97</v>
      </c>
      <c s="8" r="D16" t="n">
        <v>0.75</v>
      </c>
      <c s="7" r="E16" t="n">
        <v>3</v>
      </c>
      <c s="8" r="F16" t="n">
        <v>2.26</v>
      </c>
    </row>
    <row r="17" spans="1:6">
      <c s="4" r="A17" t="s">
        <v>347</v>
      </c>
    </row>
    <row r="18" spans="1:6">
      <c s="3" r="A18" t="s">
        <v>333</v>
      </c>
    </row>
    <row r="19" spans="1:6">
      <c s="4" r="A19" t="s">
        <v>116</v>
      </c>
      <c s="7" r="C19" t="n">
        <v>2337</v>
      </c>
      <c s="7" r="D19" t="n">
        <v>2401</v>
      </c>
      <c s="7" r="E19" t="n">
        <v>8019</v>
      </c>
      <c s="7" r="F19" t="n">
        <v>7791</v>
      </c>
    </row>
    <row r="20" spans="1:6">
      <c s="4" r="A20" t="s">
        <v>334</v>
      </c>
      <c s="6" r="C20" t="n">
        <v>-32</v>
      </c>
      <c s="6" r="D20" t="n">
        <v>-34</v>
      </c>
      <c s="6" r="E20" t="n">
        <v>-88</v>
      </c>
      <c s="6" r="F20" t="n">
        <v>-83</v>
      </c>
    </row>
    <row r="21" spans="1:6">
      <c s="4" r="A21" t="s">
        <v>335</v>
      </c>
      <c s="6" r="C21" t="n">
        <v>2305</v>
      </c>
      <c s="6" r="D21" t="n">
        <v>2367</v>
      </c>
      <c s="6" r="E21" t="n">
        <v>7931</v>
      </c>
      <c s="6" r="F21" t="n">
        <v>7708</v>
      </c>
    </row>
    <row r="22" spans="1:6">
      <c s="4" r="A22" t="s">
        <v>336</v>
      </c>
      <c s="6" r="C22" t="n">
        <v>-63</v>
      </c>
      <c s="6" r="D22" t="n">
        <v>-59</v>
      </c>
      <c s="6" r="E22" t="n">
        <v>-192</v>
      </c>
      <c s="6" r="F22" t="n">
        <v>-189</v>
      </c>
    </row>
    <row r="23" spans="1:6">
      <c s="4" r="A23" t="s">
        <v>337</v>
      </c>
      <c s="7" r="C23" t="n">
        <v>2242</v>
      </c>
      <c s="7" r="D23" t="n">
        <v>2308</v>
      </c>
      <c s="7" r="E23" t="n">
        <v>7739</v>
      </c>
      <c s="7" r="F23" t="n">
        <v>7519</v>
      </c>
    </row>
    <row r="24" spans="1:6">
      <c s="3" r="A24" t="s">
        <v>338</v>
      </c>
    </row>
    <row r="25" spans="1:6">
      <c s="4" r="A25" t="s">
        <v>339</v>
      </c>
      <c s="11" r="C25" t="n">
        <v>2688.7</v>
      </c>
      <c s="11" r="D25" t="n">
        <v>2711.7</v>
      </c>
      <c s="11" r="E25" t="n">
        <v>2709.2</v>
      </c>
      <c s="11" r="F25" t="n">
        <v>2709.4</v>
      </c>
    </row>
    <row r="26" spans="1:6">
      <c s="3" r="A26" t="s">
        <v>340</v>
      </c>
    </row>
    <row r="27" spans="1:6">
      <c s="4" r="A27" t="s">
        <v>341</v>
      </c>
      <c s="4" r="B27" t="s">
        <v>48</v>
      </c>
      <c s="11" r="C27" t="n">
        <v>103.4</v>
      </c>
      <c s="11" r="D27" t="n">
        <v>108.1</v>
      </c>
      <c s="11" r="E27" t="n">
        <v>104.6</v>
      </c>
      <c s="11" r="F27" t="n">
        <v>109.1</v>
      </c>
    </row>
    <row r="28" spans="1:6">
      <c s="4" r="A28" t="s">
        <v>342</v>
      </c>
      <c s="4" r="B28" t="s">
        <v>57</v>
      </c>
      <c s="11" r="C28" t="n">
        <v>42.9</v>
      </c>
      <c s="11" r="D28" t="n">
        <v>62.7</v>
      </c>
      <c s="11" r="E28" t="n">
        <v>41.8</v>
      </c>
      <c s="11" r="F28" t="n">
        <v>66.8</v>
      </c>
    </row>
    <row r="29" spans="1:6">
      <c s="4" r="A29" t="s">
        <v>343</v>
      </c>
      <c s="6" r="C29" t="n">
        <v>2835</v>
      </c>
      <c s="11" r="D29" t="n">
        <v>2882.5</v>
      </c>
      <c s="11" r="E29" t="n">
        <v>2855.6</v>
      </c>
      <c s="11" r="F29" t="n">
        <v>2885.3</v>
      </c>
    </row>
    <row r="30" spans="1:6">
      <c s="4" r="A30" t="s">
        <v>344</v>
      </c>
      <c s="4" r="B30" t="s">
        <v>310</v>
      </c>
      <c s="8" r="C30" t="n">
        <v>0.83</v>
      </c>
      <c s="8" r="D30" t="n">
        <v>0.85</v>
      </c>
      <c s="8" r="E30" t="n">
        <v>2.86</v>
      </c>
      <c s="8" r="F30" t="n">
        <v>2.77</v>
      </c>
    </row>
    <row r="31" spans="1:6">
      <c s="4" r="A31" t="s">
        <v>346</v>
      </c>
      <c s="4" r="B31" t="s">
        <v>310</v>
      </c>
      <c s="8" r="C31" t="n">
        <v>0.8100000000000001</v>
      </c>
      <c s="8" r="D31" t="n">
        <v>0.82</v>
      </c>
      <c s="8" r="E31" t="n">
        <v>2.78</v>
      </c>
      <c s="8" r="F31" t="n">
        <v>2.67</v>
      </c>
    </row>
    <row r="32" spans="1:6">
      <c s="4" r="A32" t="s">
        <v>348</v>
      </c>
    </row>
    <row r="33" spans="1:6">
      <c s="3" r="A33" t="s">
        <v>333</v>
      </c>
    </row>
    <row r="34" spans="1:6">
      <c s="4" r="A34" t="s">
        <v>116</v>
      </c>
      <c s="7" r="C34" t="n">
        <v>446</v>
      </c>
      <c s="7" r="D34" t="n">
        <v>-213</v>
      </c>
      <c s="7" r="E34" t="n">
        <v>627</v>
      </c>
      <c s="7" r="F34" t="n">
        <v>-1185</v>
      </c>
    </row>
    <row r="35" spans="1:6">
      <c s="4" r="A35" t="s">
        <v>334</v>
      </c>
      <c s="6" r="C35" t="n">
        <v>-1</v>
      </c>
      <c s="6" r="D35" t="n">
        <v>-1</v>
      </c>
      <c s="6" r="E35" t="n">
        <v>-1</v>
      </c>
      <c s="6" r="F35" t="n">
        <v>-8</v>
      </c>
    </row>
    <row r="36" spans="1:6">
      <c s="4" r="A36" t="s">
        <v>335</v>
      </c>
      <c s="6" r="C36" t="n">
        <v>445</v>
      </c>
      <c s="6" r="D36" t="n">
        <v>-214</v>
      </c>
      <c s="6" r="E36" t="n">
        <v>626</v>
      </c>
      <c s="6" r="F36" t="n">
        <v>-1193</v>
      </c>
    </row>
    <row r="37" spans="1:6">
      <c s="4" r="A37" t="s">
        <v>336</v>
      </c>
      <c s="6" r="C37" t="n">
        <v>0</v>
      </c>
      <c s="6" r="D37" t="n">
        <v>0</v>
      </c>
      <c s="6" r="E37" t="n">
        <v>0</v>
      </c>
      <c s="6" r="F37" t="n">
        <v>0</v>
      </c>
    </row>
    <row r="38" spans="1:6">
      <c s="4" r="A38" t="s">
        <v>337</v>
      </c>
      <c s="7" r="C38" t="n">
        <v>445</v>
      </c>
      <c s="7" r="D38" t="n">
        <v>-214</v>
      </c>
      <c s="7" r="E38" t="n">
        <v>626</v>
      </c>
      <c s="7" r="F38" t="n">
        <v>-1193</v>
      </c>
    </row>
    <row r="39" spans="1:6">
      <c s="3" r="A39" t="s">
        <v>338</v>
      </c>
    </row>
    <row r="40" spans="1:6">
      <c s="4" r="A40" t="s">
        <v>339</v>
      </c>
      <c s="11" r="C40" t="n">
        <v>2688.7</v>
      </c>
      <c s="11" r="D40" t="n">
        <v>2711.7</v>
      </c>
      <c s="11" r="E40" t="n">
        <v>2709.2</v>
      </c>
      <c s="11" r="F40" t="n">
        <v>2709.4</v>
      </c>
    </row>
    <row r="41" spans="1:6">
      <c s="3" r="A41" t="s">
        <v>340</v>
      </c>
    </row>
    <row r="42" spans="1:6">
      <c s="4" r="A42" t="s">
        <v>341</v>
      </c>
      <c s="4" r="B42" t="s">
        <v>48</v>
      </c>
      <c s="11" r="C42" t="n">
        <v>103.4</v>
      </c>
      <c s="11" r="D42" t="n">
        <v>108.1</v>
      </c>
      <c s="11" r="E42" t="n">
        <v>104.6</v>
      </c>
      <c s="11" r="F42" t="n">
        <v>109.1</v>
      </c>
    </row>
    <row r="43" spans="1:6">
      <c s="4" r="A43" t="s">
        <v>342</v>
      </c>
      <c s="4" r="B43" t="s">
        <v>57</v>
      </c>
      <c s="11" r="C43" t="n">
        <v>42.9</v>
      </c>
      <c s="11" r="D43" t="n">
        <v>62.7</v>
      </c>
      <c s="11" r="E43" t="n">
        <v>41.8</v>
      </c>
      <c s="11" r="F43" t="n">
        <v>66.8</v>
      </c>
    </row>
    <row r="44" spans="1:6">
      <c s="4" r="A44" t="s">
        <v>343</v>
      </c>
      <c s="6" r="C44" t="n">
        <v>2835</v>
      </c>
      <c s="11" r="D44" t="n">
        <v>2882.5</v>
      </c>
      <c s="11" r="E44" t="n">
        <v>2855.6</v>
      </c>
      <c s="11" r="F44" t="n">
        <v>2885.3</v>
      </c>
    </row>
    <row r="45" spans="1:6">
      <c s="4" r="A45" t="s">
        <v>344</v>
      </c>
      <c s="4" r="B45" t="s">
        <v>310</v>
      </c>
      <c s="8" r="C45" t="n">
        <v>0.17</v>
      </c>
      <c s="8" r="D45" t="n">
        <v>-0.08</v>
      </c>
      <c s="8" r="E45" t="n">
        <v>0.23</v>
      </c>
      <c s="8" r="F45" t="n">
        <v>-0.44</v>
      </c>
    </row>
    <row r="46" spans="1:6">
      <c s="4" r="A46" t="s">
        <v>346</v>
      </c>
      <c s="4" r="B46" t="s">
        <v>310</v>
      </c>
      <c s="8" r="C46" t="n">
        <v>0.16</v>
      </c>
      <c s="8" r="D46" t="n">
        <v>-0.07000000000000001</v>
      </c>
      <c s="8" r="E46" t="n">
        <v>0.22</v>
      </c>
      <c s="8" r="F46" t="n">
        <v>-0.41</v>
      </c>
    </row>
    <row r="47" spans="1:6">
      <c r="A47" t="n"/>
    </row>
    <row r="48" spans="1:6">
      <c s="4" r="A48" t="s">
        <v>48</v>
      </c>
      <c s="4" r="B48" t="s">
        <v>349</v>
      </c>
    </row>
    <row r="49" spans="1:6">
      <c s="4" r="A49" t="s">
        <v>57</v>
      </c>
      <c s="4" r="B49" t="s">
        <v>350</v>
      </c>
    </row>
    <row r="50" spans="1:6">
      <c s="4" r="A50" t="s">
        <v>310</v>
      </c>
      <c s="4" r="B50" t="s">
        <v>58</v>
      </c>
    </row>
    <row r="51" spans="1:6">
      <c s="4" r="A51" t="s">
        <v>351</v>
      </c>
      <c s="4" r="B51" t="s">
        <v>56</v>
      </c>
    </row>
  </sheetData>
  <mergeCells count="8">
    <mergeCell ref="A1:B2"/>
    <mergeCell ref="C1:D1"/>
    <mergeCell ref="E1:F1"/>
    <mergeCell ref="A47:E47"/>
    <mergeCell ref="B48:E48"/>
    <mergeCell ref="B49:E49"/>
    <mergeCell ref="B50:E50"/>
    <mergeCell ref="B51:E5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52</v>
      </c>
      <c s="2" r="C1" t="s">
        <v>29</v>
      </c>
      <c s="2" r="E1" t="s">
        <v>1</v>
      </c>
    </row>
    <row r="2" spans="1:6">
      <c s="2" r="C2" t="s">
        <v>30</v>
      </c>
      <c s="2" r="D2" t="s">
        <v>31</v>
      </c>
      <c s="2" r="E2" t="s">
        <v>30</v>
      </c>
      <c s="2" r="F2" t="s">
        <v>31</v>
      </c>
    </row>
    <row r="3" spans="1:6">
      <c s="4" r="A3" t="s">
        <v>353</v>
      </c>
    </row>
    <row r="4" spans="1:6">
      <c s="3" r="A4" t="s">
        <v>354</v>
      </c>
    </row>
    <row r="5" spans="1:6">
      <c s="4" r="A5" t="s">
        <v>355</v>
      </c>
      <c s="4" r="B5" t="s">
        <v>48</v>
      </c>
      <c s="6" r="C5" t="n">
        <v>33</v>
      </c>
      <c s="6" r="D5" t="n">
        <v>10</v>
      </c>
      <c s="6" r="E5" t="n">
        <v>51</v>
      </c>
      <c s="6" r="F5" t="n">
        <v>4</v>
      </c>
    </row>
    <row r="6" spans="1:6">
      <c r="A6" t="n"/>
    </row>
    <row r="7" spans="1:6">
      <c s="4" r="A7" t="s">
        <v>48</v>
      </c>
      <c s="4" r="B7" t="s">
        <v>350</v>
      </c>
    </row>
  </sheetData>
  <mergeCells count="5">
    <mergeCell ref="A1:B2"/>
    <mergeCell ref="C1:D1"/>
    <mergeCell ref="E1:F1"/>
    <mergeCell ref="A6:E6"/>
    <mergeCell ref="B7:E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30"/>
    <col customWidth="1" max="6" min="6" width="31"/>
    <col customWidth="1" max="7" min="7" width="21"/>
  </cols>
  <sheetData>
    <row r="1" spans="1:7">
      <c s="1" r="A1" t="s">
        <v>356</v>
      </c>
      <c s="2" r="B1" t="s">
        <v>29</v>
      </c>
      <c s="2" r="C1" t="s">
        <v>357</v>
      </c>
      <c s="2" r="D1" t="s">
        <v>1</v>
      </c>
      <c s="2" r="E1" t="s">
        <v>358</v>
      </c>
      <c s="2" r="F1" t="s">
        <v>359</v>
      </c>
      <c s="2" r="G1" t="s">
        <v>360</v>
      </c>
    </row>
    <row r="2" spans="1:7">
      <c s="2" r="B2" t="s">
        <v>361</v>
      </c>
      <c s="2" r="C2" t="s">
        <v>362</v>
      </c>
      <c s="2" r="D2" t="s">
        <v>361</v>
      </c>
      <c s="2" r="E2" t="s">
        <v>363</v>
      </c>
      <c s="2" r="F2" t="s">
        <v>364</v>
      </c>
      <c s="2" r="G2" t="s">
        <v>365</v>
      </c>
    </row>
    <row r="3" spans="1:7">
      <c s="4" r="A3" t="s">
        <v>366</v>
      </c>
      <c s="7" r="B3" t="n">
        <v>229</v>
      </c>
      <c s="7" r="C3" t="n">
        <v>362</v>
      </c>
      <c s="7" r="D3" t="n">
        <v>591</v>
      </c>
      <c s="7" r="E3" t="n">
        <v>3900</v>
      </c>
    </row>
    <row r="4" spans="1:7">
      <c s="4" r="A4" t="s">
        <v>367</v>
      </c>
    </row>
    <row r="5" spans="1:7">
      <c s="4" r="A5" t="s">
        <v>368</v>
      </c>
      <c s="7" r="G5" t="n">
        <v>5000</v>
      </c>
    </row>
    <row r="6" spans="1:7">
      <c s="4" r="A6" t="s">
        <v>369</v>
      </c>
    </row>
    <row r="7" spans="1:7">
      <c s="4" r="A7" t="s">
        <v>370</v>
      </c>
      <c s="6" r="D7" t="n">
        <v>250</v>
      </c>
    </row>
    <row r="8" spans="1:7">
      <c s="4" r="A8" t="s">
        <v>371</v>
      </c>
    </row>
    <row r="9" spans="1:7">
      <c s="4" r="A9" t="s">
        <v>370</v>
      </c>
      <c s="6" r="D9" t="n">
        <v>500</v>
      </c>
    </row>
    <row r="10" spans="1:7">
      <c s="4" r="A10" t="s">
        <v>372</v>
      </c>
    </row>
    <row r="11" spans="1:7">
      <c s="4" r="A11" t="s">
        <v>366</v>
      </c>
      <c s="6" r="B11" t="n">
        <v>32</v>
      </c>
      <c s="6" r="D11" t="n">
        <v>121</v>
      </c>
    </row>
    <row r="12" spans="1:7">
      <c s="4" r="A12" t="s">
        <v>373</v>
      </c>
    </row>
    <row r="13" spans="1:7">
      <c s="4" r="A13" t="s">
        <v>366</v>
      </c>
      <c s="7" r="B13" t="n">
        <v>192</v>
      </c>
      <c s="7" r="D13" t="n">
        <v>445</v>
      </c>
    </row>
    <row r="14" spans="1:7">
      <c s="4" r="A14" t="s">
        <v>374</v>
      </c>
    </row>
    <row r="15" spans="1:7">
      <c s="4" r="A15" t="s">
        <v>375</v>
      </c>
      <c s="6" r="E15" t="n">
        <v>12600</v>
      </c>
      <c s="6" r="F15" t="n">
        <v>14100</v>
      </c>
    </row>
    <row r="16" spans="1:7">
      <c s="4" r="A16" t="s">
        <v>376</v>
      </c>
      <c s="4" r="E16" t="s">
        <v>377</v>
      </c>
      <c s="4" r="F16" t="s">
        <v>378</v>
      </c>
    </row>
    <row r="17" spans="1:7">
      <c s="4" r="A17" t="s">
        <v>379</v>
      </c>
      <c s="6" r="B17" t="n">
        <v>260</v>
      </c>
      <c s="6" r="D17" t="n">
        <v>750</v>
      </c>
      <c s="6" r="F17" t="n">
        <v>9370</v>
      </c>
    </row>
    <row r="18" spans="1:7">
      <c s="4" r="A18" t="s">
        <v>380</v>
      </c>
    </row>
    <row r="19" spans="1:7">
      <c s="4" r="A19" t="s">
        <v>381</v>
      </c>
      <c s="4" r="G19" t="s">
        <v>382</v>
      </c>
    </row>
    <row r="20" spans="1:7">
      <c s="4" r="A20" t="s">
        <v>383</v>
      </c>
    </row>
    <row r="21" spans="1:7">
      <c s="4" r="A21" t="s">
        <v>381</v>
      </c>
      <c s="4" r="G21" t="s">
        <v>384</v>
      </c>
    </row>
    <row r="22" spans="1:7">
      <c s="4" r="A22" t="s">
        <v>385</v>
      </c>
    </row>
    <row r="23" spans="1:7">
      <c s="4" r="A23" t="s">
        <v>366</v>
      </c>
      <c s="7" r="B23" t="n">
        <v>46</v>
      </c>
      <c s="6" r="C23" t="n">
        <v>125</v>
      </c>
      <c s="7" r="E23" t="n">
        <v>2000</v>
      </c>
    </row>
    <row r="24" spans="1:7">
      <c s="4" r="A24" t="s">
        <v>379</v>
      </c>
      <c s="6" r="B24" t="n">
        <v>570</v>
      </c>
      <c s="6" r="D24" t="n">
        <v>2040</v>
      </c>
      <c s="6" r="F24" t="n">
        <v>16340</v>
      </c>
    </row>
    <row r="25" spans="1:7">
      <c s="4" r="A25" t="s">
        <v>386</v>
      </c>
    </row>
    <row r="26" spans="1:7">
      <c s="4" r="A26" t="s">
        <v>366</v>
      </c>
      <c s="7" r="B26" t="n">
        <v>119</v>
      </c>
      <c s="6" r="C26" t="n">
        <v>119</v>
      </c>
      <c s="6" r="E26" t="n">
        <v>954</v>
      </c>
    </row>
    <row r="27" spans="1:7">
      <c s="4" r="A27" t="s">
        <v>387</v>
      </c>
    </row>
    <row r="28" spans="1:7">
      <c s="4" r="A28" t="s">
        <v>366</v>
      </c>
      <c s="7" r="B28" t="n">
        <v>64</v>
      </c>
      <c s="7" r="C28" t="n">
        <v>118</v>
      </c>
      <c s="7" r="E28" t="n">
        <v>9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s="1" r="A1" t="s">
        <v>388</v>
      </c>
      <c s="2" r="B1" t="s">
        <v>29</v>
      </c>
      <c s="2" r="C1" t="s">
        <v>357</v>
      </c>
      <c s="2" r="D1" t="s">
        <v>1</v>
      </c>
      <c s="2" r="E1" t="s">
        <v>358</v>
      </c>
    </row>
    <row r="2" spans="1:5">
      <c s="2" r="B2" t="s">
        <v>30</v>
      </c>
      <c s="2" r="C2" t="s">
        <v>389</v>
      </c>
      <c s="2" r="D2" t="s">
        <v>30</v>
      </c>
      <c s="2" r="E2" t="s">
        <v>69</v>
      </c>
    </row>
    <row r="3" spans="1:5">
      <c s="3" r="A3" t="s">
        <v>390</v>
      </c>
    </row>
    <row r="4" spans="1:5">
      <c s="4" r="A4" t="s">
        <v>391</v>
      </c>
      <c s="7" r="C4" t="n">
        <v>389</v>
      </c>
      <c s="7" r="D4" t="n">
        <v>389</v>
      </c>
    </row>
    <row r="5" spans="1:5">
      <c s="4" r="A5" t="s">
        <v>366</v>
      </c>
      <c s="7" r="B5" t="n">
        <v>229</v>
      </c>
      <c s="6" r="C5" t="n">
        <v>362</v>
      </c>
      <c s="6" r="D5" t="n">
        <v>591</v>
      </c>
      <c s="7" r="E5" t="n">
        <v>3900</v>
      </c>
    </row>
    <row r="6" spans="1:5">
      <c s="4" r="A6" t="s">
        <v>392</v>
      </c>
      <c s="6" r="D6" t="n">
        <v>-450</v>
      </c>
    </row>
    <row r="7" spans="1:5">
      <c s="4" r="A7" t="s">
        <v>393</v>
      </c>
      <c s="6" r="D7" t="n">
        <v>-238</v>
      </c>
    </row>
    <row r="8" spans="1:5">
      <c s="4" r="A8" t="s">
        <v>394</v>
      </c>
      <c s="6" r="B8" t="n">
        <v>292</v>
      </c>
      <c s="6" r="D8" t="n">
        <v>292</v>
      </c>
      <c s="6" r="E8" t="n">
        <v>389</v>
      </c>
    </row>
    <row r="9" spans="1:5">
      <c s="4" r="A9" t="s">
        <v>385</v>
      </c>
    </row>
    <row r="10" spans="1:5">
      <c s="3" r="A10" t="s">
        <v>390</v>
      </c>
    </row>
    <row r="11" spans="1:5">
      <c s="4" r="A11" t="s">
        <v>391</v>
      </c>
      <c s="6" r="C11" t="n">
        <v>362</v>
      </c>
      <c s="6" r="D11" t="n">
        <v>362</v>
      </c>
    </row>
    <row r="12" spans="1:5">
      <c s="4" r="A12" t="s">
        <v>366</v>
      </c>
      <c s="6" r="B12" t="n">
        <v>46</v>
      </c>
      <c s="6" r="C12" t="n">
        <v>125</v>
      </c>
      <c s="6" r="E12" t="n">
        <v>2000</v>
      </c>
    </row>
    <row r="13" spans="1:5">
      <c s="4" r="A13" t="s">
        <v>392</v>
      </c>
      <c s="6" r="D13" t="n">
        <v>-283</v>
      </c>
    </row>
    <row r="14" spans="1:5">
      <c s="4" r="A14" t="s">
        <v>393</v>
      </c>
      <c s="6" r="D14" t="n">
        <v>0</v>
      </c>
    </row>
    <row r="15" spans="1:5">
      <c s="4" r="A15" t="s">
        <v>394</v>
      </c>
      <c s="6" r="B15" t="n">
        <v>250</v>
      </c>
      <c s="6" r="D15" t="n">
        <v>250</v>
      </c>
      <c s="6" r="E15" t="n">
        <v>362</v>
      </c>
    </row>
    <row r="16" spans="1:5">
      <c s="4" r="A16" t="s">
        <v>386</v>
      </c>
    </row>
    <row r="17" spans="1:5">
      <c s="3" r="A17" t="s">
        <v>390</v>
      </c>
    </row>
    <row r="18" spans="1:5">
      <c s="4" r="A18" t="s">
        <v>391</v>
      </c>
      <c s="6" r="C18" t="n">
        <v>0</v>
      </c>
      <c s="6" r="D18" t="n">
        <v>0</v>
      </c>
    </row>
    <row r="19" spans="1:5">
      <c s="4" r="A19" t="s">
        <v>366</v>
      </c>
      <c s="6" r="B19" t="n">
        <v>119</v>
      </c>
      <c s="6" r="C19" t="n">
        <v>119</v>
      </c>
      <c s="6" r="E19" t="n">
        <v>954</v>
      </c>
    </row>
    <row r="20" spans="1:5">
      <c s="4" r="A20" t="s">
        <v>392</v>
      </c>
      <c s="6" r="D20" t="n">
        <v>0</v>
      </c>
    </row>
    <row r="21" spans="1:5">
      <c s="4" r="A21" t="s">
        <v>393</v>
      </c>
      <c s="6" r="D21" t="n">
        <v>-238</v>
      </c>
    </row>
    <row r="22" spans="1:5">
      <c s="4" r="A22" t="s">
        <v>394</v>
      </c>
      <c s="6" r="B22" t="n">
        <v>0</v>
      </c>
      <c s="6" r="D22" t="n">
        <v>0</v>
      </c>
      <c s="6" r="E22" t="n">
        <v>0</v>
      </c>
    </row>
    <row r="23" spans="1:5">
      <c s="4" r="A23" t="s">
        <v>387</v>
      </c>
    </row>
    <row r="24" spans="1:5">
      <c s="3" r="A24" t="s">
        <v>390</v>
      </c>
    </row>
    <row r="25" spans="1:5">
      <c s="4" r="A25" t="s">
        <v>391</v>
      </c>
      <c s="6" r="C25" t="n">
        <v>27</v>
      </c>
      <c s="6" r="D25" t="n">
        <v>27</v>
      </c>
    </row>
    <row r="26" spans="1:5">
      <c s="4" r="A26" t="s">
        <v>366</v>
      </c>
      <c s="6" r="B26" t="n">
        <v>64</v>
      </c>
      <c s="7" r="C26" t="n">
        <v>118</v>
      </c>
      <c s="6" r="E26" t="n">
        <v>944</v>
      </c>
    </row>
    <row r="27" spans="1:5">
      <c s="4" r="A27" t="s">
        <v>392</v>
      </c>
      <c s="6" r="D27" t="n">
        <v>-167</v>
      </c>
    </row>
    <row r="28" spans="1:5">
      <c s="4" r="A28" t="s">
        <v>393</v>
      </c>
      <c s="6" r="D28" t="n">
        <v>0</v>
      </c>
    </row>
    <row r="29" spans="1:5">
      <c s="4" r="A29" t="s">
        <v>394</v>
      </c>
      <c s="7" r="B29" t="n">
        <v>42</v>
      </c>
      <c s="7" r="D29" t="n">
        <v>42</v>
      </c>
      <c s="7" r="E29" t="n">
        <v>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68</v>
      </c>
      <c s="2" r="B1" t="s">
        <v>30</v>
      </c>
      <c s="2" r="C1" t="s">
        <v>69</v>
      </c>
    </row>
    <row r="2" spans="1:3">
      <c s="3" r="A2" t="s">
        <v>70</v>
      </c>
    </row>
    <row r="3" spans="1:3">
      <c s="4" r="A3" t="s">
        <v>71</v>
      </c>
      <c s="7" r="B3" t="n">
        <v>7895</v>
      </c>
      <c s="7" r="C3" t="n">
        <v>6836</v>
      </c>
    </row>
    <row r="4" spans="1:3">
      <c s="4" r="A4" t="s">
        <v>72</v>
      </c>
      <c s="6" r="B4" t="n">
        <v>5924</v>
      </c>
      <c s="6" r="C4" t="n">
        <v>4767</v>
      </c>
    </row>
    <row r="5" spans="1:3">
      <c s="4" r="A5" t="s">
        <v>73</v>
      </c>
      <c s="6" r="B5" t="n">
        <v>4591</v>
      </c>
      <c s="6" r="C5" t="n">
        <v>4568</v>
      </c>
    </row>
    <row r="6" spans="1:3">
      <c s="3" r="A6" t="s">
        <v>74</v>
      </c>
    </row>
    <row r="7" spans="1:3">
      <c s="4" r="A7" t="s">
        <v>75</v>
      </c>
      <c s="6" r="B7" t="n">
        <v>1285</v>
      </c>
      <c s="6" r="C7" t="n">
        <v>1266</v>
      </c>
    </row>
    <row r="8" spans="1:3">
      <c s="4" r="A8" t="s">
        <v>76</v>
      </c>
      <c s="6" r="B8" t="n">
        <v>558</v>
      </c>
      <c s="6" r="C8" t="n">
        <v>525</v>
      </c>
    </row>
    <row r="9" spans="1:3">
      <c s="4" r="A9" t="s">
        <v>77</v>
      </c>
      <c s="6" r="B9" t="n">
        <v>3114</v>
      </c>
      <c s="6" r="C9" t="n">
        <v>3188</v>
      </c>
    </row>
    <row r="10" spans="1:3">
      <c s="4" r="A10" t="s">
        <v>78</v>
      </c>
      <c s="6" r="B10" t="n">
        <v>4957</v>
      </c>
      <c s="6" r="C10" t="n">
        <v>4979</v>
      </c>
    </row>
    <row r="11" spans="1:3">
      <c s="4" r="A11" t="s">
        <v>79</v>
      </c>
      <c s="6" r="B11" t="n">
        <v>1189</v>
      </c>
      <c s="6" r="C11" t="n">
        <v>1356</v>
      </c>
    </row>
    <row r="12" spans="1:3">
      <c s="4" r="A12" t="s">
        <v>80</v>
      </c>
      <c s="6" r="B12" t="n">
        <v>2733</v>
      </c>
      <c s="6" r="C12" t="n">
        <v>2708</v>
      </c>
    </row>
    <row r="13" spans="1:3">
      <c s="4" r="A13" t="s">
        <v>81</v>
      </c>
      <c s="6" r="B13" t="n">
        <v>7028</v>
      </c>
      <c s="6" r="C13" t="n">
        <v>4432</v>
      </c>
    </row>
    <row r="14" spans="1:3">
      <c s="4" r="A14" t="s">
        <v>82</v>
      </c>
      <c s="6" r="B14" t="n">
        <v>34317</v>
      </c>
      <c s="6" r="C14" t="n">
        <v>29646</v>
      </c>
    </row>
    <row r="15" spans="1:3">
      <c s="4" r="A15" t="s">
        <v>83</v>
      </c>
      <c s="6" r="B15" t="n">
        <v>19186</v>
      </c>
      <c s="6" r="C15" t="n">
        <v>19655</v>
      </c>
    </row>
    <row r="16" spans="1:3">
      <c s="4" r="A16" t="s">
        <v>84</v>
      </c>
      <c s="6" r="B16" t="n">
        <v>44679</v>
      </c>
      <c s="6" r="C16" t="n">
        <v>44622</v>
      </c>
    </row>
    <row r="17" spans="1:3">
      <c s="4" r="A17" t="s">
        <v>85</v>
      </c>
      <c s="6" r="B17" t="n">
        <v>24629</v>
      </c>
      <c s="6" r="C17" t="n">
        <v>25010</v>
      </c>
    </row>
    <row r="18" spans="1:3">
      <c s="4" r="A18" t="s">
        <v>86</v>
      </c>
      <c s="6" r="B18" t="n">
        <v>0</v>
      </c>
      <c s="6" r="C18" t="n">
        <v>5204</v>
      </c>
    </row>
    <row r="19" spans="1:3">
      <c s="4" r="A19" t="s">
        <v>87</v>
      </c>
      <c s="6" r="B19" t="n">
        <v>4697</v>
      </c>
      <c s="6" r="C19" t="n">
        <v>5358</v>
      </c>
    </row>
    <row r="20" spans="1:3">
      <c s="4" r="A20" t="s">
        <v>88</v>
      </c>
      <c s="6" r="B20" t="n">
        <v>127508</v>
      </c>
      <c s="6" r="C20" t="n">
        <v>129495</v>
      </c>
    </row>
    <row r="21" spans="1:3">
      <c s="3" r="A21" t="s">
        <v>89</v>
      </c>
    </row>
    <row r="22" spans="1:3">
      <c s="4" r="A22" t="s">
        <v>90</v>
      </c>
      <c s="6" r="B22" t="n">
        <v>7795</v>
      </c>
      <c s="6" r="C22" t="n">
        <v>8138</v>
      </c>
    </row>
    <row r="23" spans="1:3">
      <c s="4" r="A23" t="s">
        <v>91</v>
      </c>
      <c s="6" r="B23" t="n">
        <v>7652</v>
      </c>
      <c s="6" r="C23" t="n">
        <v>8091</v>
      </c>
    </row>
    <row r="24" spans="1:3">
      <c s="4" r="A24" t="s">
        <v>92</v>
      </c>
      <c s="6" r="B24" t="n">
        <v>2229</v>
      </c>
      <c s="6" r="C24" t="n">
        <v>1543</v>
      </c>
    </row>
    <row r="25" spans="1:3">
      <c s="4" r="A25" t="s">
        <v>93</v>
      </c>
      <c s="6" r="B25" t="n">
        <v>13681</v>
      </c>
      <c s="6" r="C25" t="n">
        <v>12018</v>
      </c>
    </row>
    <row r="26" spans="1:3">
      <c s="4" r="A26" t="s">
        <v>94</v>
      </c>
      <c s="6" r="B26" t="n">
        <v>31357</v>
      </c>
      <c s="6" r="C26" t="n">
        <v>29790</v>
      </c>
    </row>
    <row r="27" spans="1:3">
      <c s="4" r="A27" t="s">
        <v>95</v>
      </c>
      <c s="6" r="B27" t="n">
        <v>19134</v>
      </c>
      <c s="6" r="C27" t="n">
        <v>18327</v>
      </c>
    </row>
    <row r="28" spans="1:3">
      <c s="4" r="A28" t="s">
        <v>96</v>
      </c>
      <c s="6" r="B28" t="n">
        <v>9161</v>
      </c>
      <c s="6" r="C28" t="n">
        <v>9179</v>
      </c>
    </row>
    <row r="29" spans="1:3">
      <c s="4" r="A29" t="s">
        <v>97</v>
      </c>
      <c s="6" r="B29" t="n">
        <v>0</v>
      </c>
      <c s="6" r="C29" t="n">
        <v>717</v>
      </c>
    </row>
    <row r="30" spans="1:3">
      <c s="4" r="A30" t="s">
        <v>98</v>
      </c>
      <c s="6" r="B30" t="n">
        <v>8003</v>
      </c>
      <c s="6" r="C30" t="n">
        <v>8432</v>
      </c>
    </row>
    <row r="31" spans="1:3">
      <c s="4" r="A31" t="s">
        <v>99</v>
      </c>
      <c s="6" r="B31" t="n">
        <v>67655</v>
      </c>
      <c s="6" r="C31" t="n">
        <v>66445</v>
      </c>
    </row>
    <row r="32" spans="1:3">
      <c s="3" r="A32" t="s">
        <v>100</v>
      </c>
    </row>
    <row r="33" spans="1:3">
      <c s="4" r="A33" t="s">
        <v>101</v>
      </c>
      <c s="7" r="B33" t="n">
        <v>1043</v>
      </c>
      <c s="7" r="C33" t="n">
        <v>1077</v>
      </c>
    </row>
    <row r="34" spans="1:3">
      <c s="4" r="A34" t="s">
        <v>102</v>
      </c>
      <c s="11" r="B34" t="n">
        <v>4009.2</v>
      </c>
      <c s="11" r="C34" t="n">
        <v>4009.2</v>
      </c>
    </row>
    <row r="35" spans="1:3">
      <c s="4" r="A35" t="s">
        <v>103</v>
      </c>
      <c s="7" r="B35" t="n">
        <v>4009</v>
      </c>
      <c s="7" r="C35" t="n">
        <v>4009</v>
      </c>
    </row>
    <row r="36" spans="1:3">
      <c s="4" r="A36" t="s">
        <v>104</v>
      </c>
      <c s="6" r="B36" t="n">
        <v>63617</v>
      </c>
      <c s="6" r="C36" t="n">
        <v>63852</v>
      </c>
    </row>
    <row r="37" spans="1:3">
      <c s="4" r="A37" t="s">
        <v>105</v>
      </c>
      <c s="6" r="B37" t="n">
        <v>-1289</v>
      </c>
      <c s="6" r="C37" t="n">
        <v>-1320</v>
      </c>
    </row>
    <row r="38" spans="1:3">
      <c s="4" r="A38" t="s">
        <v>106</v>
      </c>
      <c s="6" r="B38" t="n">
        <v>-13642</v>
      </c>
      <c s="6" r="C38" t="n">
        <v>-12780</v>
      </c>
    </row>
    <row r="39" spans="1:3">
      <c s="4" r="A39" t="s">
        <v>107</v>
      </c>
      <c s="6" r="B39" t="n">
        <v>-82400</v>
      </c>
      <c s="6" r="C39" t="n">
        <v>-77226</v>
      </c>
    </row>
    <row r="40" spans="1:3">
      <c s="4" r="A40" t="s">
        <v>108</v>
      </c>
      <c s="6" r="B40" t="n">
        <v>87849</v>
      </c>
      <c s="6" r="C40" t="n">
        <v>84807</v>
      </c>
    </row>
    <row r="41" spans="1:3">
      <c s="4" r="A41" t="s">
        <v>109</v>
      </c>
      <c s="6" r="B41" t="n">
        <v>666</v>
      </c>
      <c s="6" r="C41" t="n">
        <v>631</v>
      </c>
    </row>
    <row r="42" spans="1:3">
      <c s="4" r="A42" t="s">
        <v>110</v>
      </c>
      <c s="6" r="B42" t="n">
        <v>59853</v>
      </c>
      <c s="6" r="C42" t="n">
        <v>63050</v>
      </c>
    </row>
    <row r="43" spans="1:3">
      <c s="4" r="A43" t="s">
        <v>111</v>
      </c>
      <c s="7" r="B43" t="n">
        <v>127508</v>
      </c>
      <c s="7" r="C43" t="n">
        <v>1294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6"/>
  </cols>
  <sheetData>
    <row r="1" spans="1:6">
      <c s="1" r="A1" t="s">
        <v>395</v>
      </c>
      <c s="2" r="C1" t="s">
        <v>29</v>
      </c>
      <c s="2" r="D1" t="s">
        <v>357</v>
      </c>
      <c s="2" r="E1" t="s">
        <v>1</v>
      </c>
      <c s="2" r="F1" t="s">
        <v>358</v>
      </c>
    </row>
    <row r="2" spans="1:6">
      <c s="2" r="C2" t="s">
        <v>30</v>
      </c>
      <c s="2" r="D2" t="s">
        <v>389</v>
      </c>
      <c s="2" r="E2" t="s">
        <v>30</v>
      </c>
      <c s="2" r="F2" t="s">
        <v>69</v>
      </c>
    </row>
    <row r="3" spans="1:6">
      <c s="3" r="A3" t="s">
        <v>396</v>
      </c>
    </row>
    <row r="4" spans="1:6">
      <c s="4" r="A4" t="s">
        <v>366</v>
      </c>
      <c s="7" r="C4" t="n">
        <v>229</v>
      </c>
      <c s="7" r="D4" t="n">
        <v>362</v>
      </c>
      <c s="7" r="E4" t="n">
        <v>591</v>
      </c>
      <c s="7" r="F4" t="n">
        <v>3900</v>
      </c>
    </row>
    <row r="5" spans="1:6">
      <c s="4" r="A5" t="s">
        <v>236</v>
      </c>
    </row>
    <row r="6" spans="1:6">
      <c s="3" r="A6" t="s">
        <v>396</v>
      </c>
    </row>
    <row r="7" spans="1:6">
      <c s="4" r="A7" t="s">
        <v>366</v>
      </c>
      <c s="6" r="C7" t="n">
        <v>19</v>
      </c>
      <c s="6" r="E7" t="n">
        <v>47</v>
      </c>
    </row>
    <row r="8" spans="1:6">
      <c s="4" r="A8" t="s">
        <v>237</v>
      </c>
    </row>
    <row r="9" spans="1:6">
      <c s="3" r="A9" t="s">
        <v>396</v>
      </c>
    </row>
    <row r="10" spans="1:6">
      <c s="4" r="A10" t="s">
        <v>366</v>
      </c>
      <c s="6" r="C10" t="n">
        <v>10</v>
      </c>
      <c s="6" r="E10" t="n">
        <v>26</v>
      </c>
    </row>
    <row r="11" spans="1:6">
      <c s="4" r="A11" t="s">
        <v>238</v>
      </c>
    </row>
    <row r="12" spans="1:6">
      <c s="3" r="A12" t="s">
        <v>396</v>
      </c>
    </row>
    <row r="13" spans="1:6">
      <c s="4" r="A13" t="s">
        <v>366</v>
      </c>
      <c s="6" r="C13" t="n">
        <v>6</v>
      </c>
      <c s="6" r="E13" t="n">
        <v>16</v>
      </c>
    </row>
    <row r="14" spans="1:6">
      <c s="4" r="A14" t="s">
        <v>239</v>
      </c>
    </row>
    <row r="15" spans="1:6">
      <c s="3" r="A15" t="s">
        <v>396</v>
      </c>
    </row>
    <row r="16" spans="1:6">
      <c s="4" r="A16" t="s">
        <v>366</v>
      </c>
      <c s="6" r="C16" t="n">
        <v>60</v>
      </c>
      <c s="6" r="E16" t="n">
        <v>166</v>
      </c>
    </row>
    <row r="17" spans="1:6">
      <c s="4" r="A17" t="s">
        <v>240</v>
      </c>
    </row>
    <row r="18" spans="1:6">
      <c s="3" r="A18" t="s">
        <v>396</v>
      </c>
    </row>
    <row r="19" spans="1:6">
      <c s="4" r="A19" t="s">
        <v>366</v>
      </c>
      <c s="6" r="C19" t="n">
        <v>66</v>
      </c>
      <c s="6" r="E19" t="n">
        <v>122</v>
      </c>
    </row>
    <row r="20" spans="1:6">
      <c s="4" r="A20" t="s">
        <v>241</v>
      </c>
    </row>
    <row r="21" spans="1:6">
      <c s="3" r="A21" t="s">
        <v>396</v>
      </c>
    </row>
    <row r="22" spans="1:6">
      <c s="4" r="A22" t="s">
        <v>366</v>
      </c>
      <c s="4" r="B22" t="s">
        <v>48</v>
      </c>
      <c s="7" r="C22" t="n">
        <v>68</v>
      </c>
      <c s="7" r="E22" t="n">
        <v>214</v>
      </c>
    </row>
    <row r="23" spans="1:6">
      <c r="A23" t="n"/>
    </row>
    <row r="24" spans="1:6">
      <c s="4" r="A24" t="s">
        <v>48</v>
      </c>
      <c s="4" r="B24" t="s">
        <v>397</v>
      </c>
    </row>
  </sheetData>
  <mergeCells count="3">
    <mergeCell ref="A1:B2"/>
    <mergeCell ref="A23:E23"/>
    <mergeCell ref="B24:E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46"/>
  </cols>
  <sheetData>
    <row r="1" spans="1:2">
      <c s="1" r="A1" t="s">
        <v>398</v>
      </c>
      <c s="2" r="B1" t="s">
        <v>1</v>
      </c>
    </row>
    <row r="2" spans="1:2">
      <c s="2" r="B2" t="s">
        <v>399</v>
      </c>
    </row>
    <row r="3" spans="1:2">
      <c s="3" r="A3" t="s">
        <v>400</v>
      </c>
    </row>
    <row r="4" spans="1:2">
      <c s="4" r="A4" t="s">
        <v>401</v>
      </c>
      <c s="6" r="B4" t="n">
        <v>140</v>
      </c>
    </row>
    <row r="5" spans="1:2">
      <c s="4" r="A5" t="s">
        <v>402</v>
      </c>
      <c s="7" r="B5" t="n">
        <v>300</v>
      </c>
    </row>
    <row r="6" spans="1:2">
      <c s="4" r="A6" t="s">
        <v>369</v>
      </c>
    </row>
    <row r="7" spans="1:2">
      <c s="3" r="A7" t="s">
        <v>400</v>
      </c>
    </row>
    <row r="8" spans="1:2">
      <c s="4" r="A8" t="s">
        <v>403</v>
      </c>
      <c s="6" r="B8" t="n">
        <v>60</v>
      </c>
    </row>
    <row r="9" spans="1:2">
      <c s="4" r="A9" t="s">
        <v>371</v>
      </c>
    </row>
    <row r="10" spans="1:2">
      <c s="3" r="A10" t="s">
        <v>400</v>
      </c>
    </row>
    <row r="11" spans="1:2">
      <c s="4" r="A11" t="s">
        <v>403</v>
      </c>
      <c s="6" r="B11" t="n">
        <v>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7"/>
    <col customWidth="1" max="7" min="7" width="21"/>
    <col customWidth="1" max="8" min="8" width="21"/>
  </cols>
  <sheetData>
    <row r="1" spans="1:8">
      <c s="1" r="A1" t="s">
        <v>404</v>
      </c>
      <c s="2" r="B1" t="s">
        <v>29</v>
      </c>
      <c s="2" r="D1" t="s">
        <v>1</v>
      </c>
    </row>
    <row r="2" spans="1:8">
      <c s="2" r="B2" t="s">
        <v>405</v>
      </c>
      <c s="2" r="C2" t="s">
        <v>244</v>
      </c>
      <c s="2" r="D2" t="s">
        <v>405</v>
      </c>
      <c s="2" r="E2" t="s">
        <v>244</v>
      </c>
      <c s="2" r="F2" t="s">
        <v>245</v>
      </c>
      <c s="2" r="G2" t="s">
        <v>406</v>
      </c>
      <c s="2" r="H2" t="s">
        <v>407</v>
      </c>
    </row>
    <row r="3" spans="1:8">
      <c s="4" r="A3" t="s">
        <v>252</v>
      </c>
    </row>
    <row r="4" spans="1:8">
      <c s="4" r="A4" t="s">
        <v>253</v>
      </c>
      <c s="6" r="G4" t="n">
        <v>4</v>
      </c>
    </row>
    <row r="5" spans="1:8">
      <c s="4" r="A5" t="s">
        <v>254</v>
      </c>
      <c s="6" r="G5" t="n">
        <v>43</v>
      </c>
    </row>
    <row r="6" spans="1:8">
      <c s="4" r="A6" t="s">
        <v>408</v>
      </c>
      <c s="7" r="B6" t="n">
        <v>48</v>
      </c>
      <c s="7" r="C6" t="n">
        <v>0</v>
      </c>
      <c s="7" r="D6" t="n">
        <v>48</v>
      </c>
      <c s="7" r="E6" t="n">
        <v>0</v>
      </c>
    </row>
    <row r="7" spans="1:8">
      <c s="4" r="A7" t="s">
        <v>409</v>
      </c>
      <c s="6" r="D7" t="n">
        <v>42</v>
      </c>
    </row>
    <row r="8" spans="1:8">
      <c s="4" r="A8" t="s">
        <v>410</v>
      </c>
      <c s="7" r="G8" t="n">
        <v>12500</v>
      </c>
    </row>
    <row r="9" spans="1:8">
      <c s="4" r="A9" t="s">
        <v>411</v>
      </c>
      <c s="7" r="B9" t="n">
        <v>13500</v>
      </c>
      <c s="7" r="D9" t="n">
        <v>13500</v>
      </c>
    </row>
    <row r="10" spans="1:8">
      <c s="4" r="A10" t="s">
        <v>412</v>
      </c>
      <c s="6" r="B10" t="n">
        <v>412</v>
      </c>
      <c s="6" r="D10" t="n">
        <v>412</v>
      </c>
    </row>
    <row r="11" spans="1:8">
      <c s="4" r="A11" t="s">
        <v>413</v>
      </c>
      <c s="4" r="B11" t="s">
        <v>414</v>
      </c>
      <c s="4" r="D11" t="s">
        <v>414</v>
      </c>
    </row>
    <row r="12" spans="1:8">
      <c s="4" r="A12" t="s">
        <v>415</v>
      </c>
      <c s="7" r="B12" t="n">
        <v>11500</v>
      </c>
      <c s="7" r="D12" t="n">
        <v>11500</v>
      </c>
    </row>
    <row r="13" spans="1:8">
      <c s="4" r="A13" t="s">
        <v>416</v>
      </c>
      <c s="6" r="B13" t="n">
        <v>2000</v>
      </c>
      <c s="6" r="D13" t="n">
        <v>2000</v>
      </c>
    </row>
    <row r="14" spans="1:8">
      <c s="4" r="A14" t="s">
        <v>257</v>
      </c>
    </row>
    <row r="15" spans="1:8">
      <c s="4" r="A15" t="s">
        <v>408</v>
      </c>
      <c s="6" r="D15" t="n">
        <v>402</v>
      </c>
    </row>
    <row r="16" spans="1:8">
      <c s="4" r="A16" t="s">
        <v>409</v>
      </c>
      <c s="6" r="D16" t="n">
        <v>350</v>
      </c>
    </row>
    <row r="17" spans="1:8">
      <c s="4" r="A17" t="s">
        <v>258</v>
      </c>
      <c s="7" r="F17" t="n">
        <v>1900</v>
      </c>
    </row>
    <row r="18" spans="1:8">
      <c s="4" r="A18" t="s">
        <v>259</v>
      </c>
      <c s="11" r="F18" t="n">
        <v>52.5</v>
      </c>
    </row>
    <row r="19" spans="1:8">
      <c s="4" r="A19" t="s">
        <v>417</v>
      </c>
      <c s="6" r="B19" t="n">
        <v>422</v>
      </c>
    </row>
    <row r="20" spans="1:8">
      <c s="4" r="A20" t="s">
        <v>418</v>
      </c>
      <c s="7" r="F20" t="n">
        <v>4200</v>
      </c>
    </row>
    <row r="21" spans="1:8">
      <c s="4" r="A21" t="s">
        <v>419</v>
      </c>
    </row>
    <row r="22" spans="1:8">
      <c s="4" r="A22" t="s">
        <v>418</v>
      </c>
      <c s="7" r="H22" t="n">
        <v>2900</v>
      </c>
    </row>
    <row r="23" spans="1:8">
      <c s="4" r="A23" t="s">
        <v>420</v>
      </c>
    </row>
    <row r="24" spans="1:8">
      <c s="4" r="A24" t="s">
        <v>416</v>
      </c>
      <c s="7" r="B24" t="n">
        <v>3900</v>
      </c>
      <c s="7" r="D24" t="n">
        <v>3900</v>
      </c>
    </row>
    <row r="25" spans="1:8">
      <c s="4" r="A25" t="s">
        <v>421</v>
      </c>
      <c s="8" r="B25" t="n">
        <v>22.06</v>
      </c>
      <c s="8" r="D25" t="n">
        <v>22.06</v>
      </c>
    </row>
    <row r="26" spans="1:8">
      <c s="4" r="A26" t="s">
        <v>422</v>
      </c>
    </row>
    <row r="27" spans="1:8">
      <c s="4" r="A27" t="s">
        <v>416</v>
      </c>
      <c s="7" r="B27" t="n">
        <v>1900</v>
      </c>
      <c s="7" r="D27" t="n">
        <v>1900</v>
      </c>
    </row>
    <row r="28" spans="1:8">
      <c s="4" r="A28" t="s">
        <v>421</v>
      </c>
      <c s="8" r="B28" t="n">
        <v>27.06</v>
      </c>
      <c s="8" r="D28" t="n">
        <v>27.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3</v>
      </c>
      <c s="2" r="B1" t="s">
        <v>1</v>
      </c>
    </row>
    <row r="2" spans="1:3">
      <c s="2" r="B2" t="s">
        <v>30</v>
      </c>
      <c s="2" r="C2" t="s">
        <v>424</v>
      </c>
    </row>
    <row r="3" spans="1:3">
      <c s="4" r="A3" t="s">
        <v>425</v>
      </c>
      <c s="7" r="B3" t="n">
        <v>55</v>
      </c>
    </row>
    <row r="4" spans="1:3">
      <c s="4" r="A4" t="s">
        <v>426</v>
      </c>
      <c s="7" r="C4" t="n">
        <v>1000</v>
      </c>
    </row>
    <row r="5" spans="1:3">
      <c s="4" r="A5" t="s">
        <v>427</v>
      </c>
      <c s="7" r="C5" t="n">
        <v>3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8</v>
      </c>
      <c s="2" r="B1" t="s">
        <v>29</v>
      </c>
      <c s="2" r="D1" t="s">
        <v>1</v>
      </c>
    </row>
    <row r="2" spans="1:5">
      <c s="2" r="B2" t="s">
        <v>30</v>
      </c>
      <c s="2" r="C2" t="s">
        <v>31</v>
      </c>
      <c s="2" r="D2" t="s">
        <v>30</v>
      </c>
      <c s="2" r="E2" t="s">
        <v>31</v>
      </c>
    </row>
    <row r="3" spans="1:5">
      <c s="4" r="A3" t="s">
        <v>429</v>
      </c>
      <c s="7" r="B3" t="n">
        <v>446</v>
      </c>
      <c s="7" r="C3" t="n">
        <v>-213</v>
      </c>
      <c s="7" r="D3" t="n">
        <v>627</v>
      </c>
      <c s="7" r="E3" t="n">
        <v>-1185</v>
      </c>
    </row>
    <row r="4" spans="1:5">
      <c s="4" r="A4" t="s">
        <v>252</v>
      </c>
    </row>
    <row r="5" spans="1:5">
      <c s="4" r="A5" t="s">
        <v>429</v>
      </c>
      <c s="6" r="B5" t="n">
        <v>-2</v>
      </c>
      <c s="6" r="C5" t="n">
        <v>74</v>
      </c>
      <c s="6" r="D5" t="n">
        <v>386</v>
      </c>
      <c s="6" r="E5" t="n">
        <v>499</v>
      </c>
    </row>
    <row r="6" spans="1:5">
      <c s="4" r="A6" t="s">
        <v>257</v>
      </c>
    </row>
    <row r="7" spans="1:5">
      <c s="4" r="A7" t="s">
        <v>429</v>
      </c>
      <c s="6" r="B7" t="n">
        <v>448</v>
      </c>
      <c s="6" r="C7" t="n">
        <v>-276</v>
      </c>
      <c s="6" r="D7" t="n">
        <v>241</v>
      </c>
      <c s="6" r="E7" t="n">
        <v>-1699</v>
      </c>
    </row>
    <row r="8" spans="1:5">
      <c s="4" r="A8" t="s">
        <v>430</v>
      </c>
    </row>
    <row r="9" spans="1:5">
      <c s="4" r="A9" t="s">
        <v>429</v>
      </c>
      <c s="6" r="B9" t="n">
        <v>0</v>
      </c>
      <c s="6" r="C9" t="n">
        <v>-11</v>
      </c>
      <c s="6" r="D9" t="n">
        <v>0</v>
      </c>
      <c s="6" r="E9" t="n">
        <v>15</v>
      </c>
    </row>
    <row r="10" spans="1:5">
      <c s="4" r="A10" t="s">
        <v>348</v>
      </c>
    </row>
    <row r="11" spans="1:5">
      <c s="4" r="A11" t="s">
        <v>429</v>
      </c>
      <c s="7" r="B11" t="n">
        <v>446</v>
      </c>
      <c s="7" r="C11" t="n">
        <v>-213</v>
      </c>
      <c s="7" r="D11" t="n">
        <v>627</v>
      </c>
      <c s="7" r="E11" t="n">
        <v>-11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431</v>
      </c>
      <c s="2" r="B1" t="s">
        <v>30</v>
      </c>
      <c s="2" r="D1" t="s">
        <v>69</v>
      </c>
    </row>
    <row r="2" spans="1:4">
      <c s="4" r="A2" t="s">
        <v>432</v>
      </c>
      <c s="7" r="B2" t="n">
        <v>7028</v>
      </c>
      <c s="7" r="D2" t="n">
        <v>4432</v>
      </c>
    </row>
    <row r="3" spans="1:4">
      <c s="4" r="A3" t="s">
        <v>433</v>
      </c>
      <c s="6" r="B3" t="n">
        <v>0</v>
      </c>
      <c s="6" r="D3" t="n">
        <v>5204</v>
      </c>
    </row>
    <row r="4" spans="1:4">
      <c s="4" r="A4" t="s">
        <v>434</v>
      </c>
      <c s="6" r="B4" t="n">
        <v>2229</v>
      </c>
      <c s="6" r="D4" t="n">
        <v>1543</v>
      </c>
    </row>
    <row r="5" spans="1:4">
      <c s="4" r="A5" t="s">
        <v>435</v>
      </c>
      <c s="6" r="B5" t="n">
        <v>0</v>
      </c>
      <c s="6" r="D5" t="n">
        <v>717</v>
      </c>
    </row>
    <row r="6" spans="1:4">
      <c s="4" r="A6" t="s">
        <v>252</v>
      </c>
    </row>
    <row r="7" spans="1:4">
      <c s="4" r="A7" t="s">
        <v>432</v>
      </c>
      <c s="6" r="B7" t="n">
        <v>7028</v>
      </c>
      <c s="4" r="C7" t="s">
        <v>48</v>
      </c>
      <c s="6" r="D7" t="n">
        <v>922</v>
      </c>
    </row>
    <row r="8" spans="1:4">
      <c s="4" r="A8" t="s">
        <v>433</v>
      </c>
      <c s="6" r="B8" t="n">
        <v>0</v>
      </c>
      <c s="4" r="C8" t="s">
        <v>48</v>
      </c>
      <c s="6" r="D8" t="n">
        <v>5204</v>
      </c>
    </row>
    <row r="9" spans="1:4">
      <c s="4" r="A9" t="s">
        <v>436</v>
      </c>
      <c s="6" r="B9" t="n">
        <v>7028</v>
      </c>
      <c s="4" r="C9" t="s">
        <v>48</v>
      </c>
      <c s="6" r="D9" t="n">
        <v>6126</v>
      </c>
    </row>
    <row r="10" spans="1:4">
      <c s="4" r="A10" t="s">
        <v>434</v>
      </c>
      <c s="6" r="B10" t="n">
        <v>2229</v>
      </c>
      <c s="4" r="C10" t="s">
        <v>48</v>
      </c>
      <c s="6" r="D10" t="n">
        <v>356</v>
      </c>
    </row>
    <row r="11" spans="1:4">
      <c s="4" r="A11" t="s">
        <v>435</v>
      </c>
      <c s="6" r="B11" t="n">
        <v>0</v>
      </c>
      <c s="4" r="C11" t="s">
        <v>48</v>
      </c>
      <c s="6" r="D11" t="n">
        <v>717</v>
      </c>
    </row>
    <row r="12" spans="1:4">
      <c s="4" r="A12" t="s">
        <v>437</v>
      </c>
      <c s="7" r="B12" t="n">
        <v>2229</v>
      </c>
      <c s="4" r="C12" t="s">
        <v>48</v>
      </c>
      <c s="6" r="D12" t="n">
        <v>1073</v>
      </c>
    </row>
    <row r="13" spans="1:4">
      <c s="4" r="A13" t="s">
        <v>257</v>
      </c>
    </row>
    <row r="14" spans="1:4">
      <c s="4" r="A14" t="s">
        <v>432</v>
      </c>
      <c s="6" r="D14" t="n">
        <v>3510</v>
      </c>
    </row>
    <row r="15" spans="1:4">
      <c s="4" r="A15" t="s">
        <v>433</v>
      </c>
      <c s="6" r="D15" t="n">
        <v>0</v>
      </c>
    </row>
    <row r="16" spans="1:4">
      <c s="4" r="A16" t="s">
        <v>436</v>
      </c>
      <c s="6" r="D16" t="n">
        <v>3510</v>
      </c>
    </row>
    <row r="17" spans="1:4">
      <c s="4" r="A17" t="s">
        <v>434</v>
      </c>
      <c s="6" r="D17" t="n">
        <v>1187</v>
      </c>
    </row>
    <row r="18" spans="1:4">
      <c s="4" r="A18" t="s">
        <v>435</v>
      </c>
      <c s="6" r="D18" t="n">
        <v>0</v>
      </c>
    </row>
    <row r="19" spans="1:4">
      <c s="4" r="A19" t="s">
        <v>437</v>
      </c>
      <c s="6" r="D19" t="n">
        <v>1187</v>
      </c>
    </row>
    <row r="20" spans="1:4">
      <c s="4" r="A20" t="s">
        <v>348</v>
      </c>
    </row>
    <row r="21" spans="1:4">
      <c s="4" r="A21" t="s">
        <v>432</v>
      </c>
      <c s="6" r="D21" t="n">
        <v>4432</v>
      </c>
    </row>
    <row r="22" spans="1:4">
      <c s="4" r="A22" t="s">
        <v>433</v>
      </c>
      <c s="6" r="D22" t="n">
        <v>5204</v>
      </c>
    </row>
    <row r="23" spans="1:4">
      <c s="4" r="A23" t="s">
        <v>436</v>
      </c>
      <c s="6" r="D23" t="n">
        <v>9636</v>
      </c>
    </row>
    <row r="24" spans="1:4">
      <c s="4" r="A24" t="s">
        <v>434</v>
      </c>
      <c s="6" r="D24" t="n">
        <v>1543</v>
      </c>
    </row>
    <row r="25" spans="1:4">
      <c s="4" r="A25" t="s">
        <v>435</v>
      </c>
      <c s="6" r="D25" t="n">
        <v>717</v>
      </c>
    </row>
    <row r="26" spans="1:4">
      <c s="4" r="A26" t="s">
        <v>437</v>
      </c>
      <c s="7" r="D26" t="n">
        <v>2260</v>
      </c>
    </row>
    <row r="27" spans="1:4">
      <c r="A27" t="n"/>
    </row>
    <row r="28" spans="1:4">
      <c s="4" r="A28" t="s">
        <v>48</v>
      </c>
      <c s="4" r="B28" t="s">
        <v>438</v>
      </c>
    </row>
  </sheetData>
  <mergeCells count="3">
    <mergeCell ref="B1:C1"/>
    <mergeCell ref="A27:D27"/>
    <mergeCell ref="B28:D2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9</v>
      </c>
      <c s="2" r="B1" t="s">
        <v>29</v>
      </c>
      <c s="2" r="D1" t="s">
        <v>1</v>
      </c>
    </row>
    <row r="2" spans="1:5">
      <c s="2" r="B2" t="s">
        <v>30</v>
      </c>
      <c s="2" r="C2" t="s">
        <v>31</v>
      </c>
      <c s="2" r="D2" t="s">
        <v>30</v>
      </c>
      <c s="2" r="E2" t="s">
        <v>31</v>
      </c>
    </row>
    <row r="3" spans="1:5">
      <c s="4" r="A3" t="s">
        <v>429</v>
      </c>
      <c s="7" r="B3" t="n">
        <v>446</v>
      </c>
      <c s="7" r="C3" t="n">
        <v>-213</v>
      </c>
      <c s="7" r="D3" t="n">
        <v>627</v>
      </c>
      <c s="7" r="E3" t="n">
        <v>-1185</v>
      </c>
    </row>
    <row r="4" spans="1:5">
      <c s="4" r="A4" t="s">
        <v>252</v>
      </c>
    </row>
    <row r="5" spans="1:5">
      <c s="4" r="A5" t="s">
        <v>440</v>
      </c>
      <c s="6" r="B5" t="n">
        <v>1092</v>
      </c>
      <c s="6" r="C5" t="n">
        <v>1212</v>
      </c>
      <c s="6" r="D5" t="n">
        <v>3715</v>
      </c>
      <c s="6" r="E5" t="n">
        <v>4293</v>
      </c>
    </row>
    <row r="6" spans="1:5">
      <c s="4" r="A6" t="s">
        <v>33</v>
      </c>
      <c s="6" r="B6" t="n">
        <v>365</v>
      </c>
      <c s="6" r="C6" t="n">
        <v>400</v>
      </c>
      <c s="6" r="D6" t="n">
        <v>1193</v>
      </c>
      <c s="6" r="E6" t="n">
        <v>1400</v>
      </c>
    </row>
    <row r="7" spans="1:5">
      <c s="4" r="A7" t="s">
        <v>34</v>
      </c>
      <c s="6" r="B7" t="n">
        <v>672</v>
      </c>
      <c s="6" r="C7" t="n">
        <v>702</v>
      </c>
      <c s="6" r="D7" t="n">
        <v>1983</v>
      </c>
      <c s="6" r="E7" t="n">
        <v>2270</v>
      </c>
    </row>
    <row r="8" spans="1:5">
      <c s="4" r="A8" t="s">
        <v>408</v>
      </c>
      <c s="6" r="B8" t="n">
        <v>-48</v>
      </c>
      <c s="6" r="C8" t="n">
        <v>0</v>
      </c>
      <c s="6" r="D8" t="n">
        <v>-48</v>
      </c>
      <c s="6" r="E8" t="n">
        <v>0</v>
      </c>
    </row>
    <row r="9" spans="1:5">
      <c s="4" r="A9" t="s">
        <v>441</v>
      </c>
      <c s="6" r="B9" t="n">
        <v>-6</v>
      </c>
      <c s="6" r="C9" t="n">
        <v>-1</v>
      </c>
      <c s="6" r="D9" t="n">
        <v>-8</v>
      </c>
    </row>
    <row r="10" spans="1:5">
      <c s="4" r="A10" t="s">
        <v>442</v>
      </c>
      <c s="6" r="E10" t="n">
        <v>7</v>
      </c>
    </row>
    <row r="11" spans="1:5">
      <c s="4" r="A11" t="s">
        <v>443</v>
      </c>
      <c s="6" r="B11" t="n">
        <v>1</v>
      </c>
      <c s="6" r="C11" t="n">
        <v>109</v>
      </c>
      <c s="6" r="D11" t="n">
        <v>483</v>
      </c>
      <c s="6" r="E11" t="n">
        <v>630</v>
      </c>
    </row>
    <row r="12" spans="1:5">
      <c s="4" r="A12" t="s">
        <v>444</v>
      </c>
      <c s="6" r="B12" t="n">
        <v>3</v>
      </c>
      <c s="6" r="C12" t="n">
        <v>35</v>
      </c>
      <c s="6" r="D12" t="n">
        <v>97</v>
      </c>
      <c s="6" r="E12" t="n">
        <v>131</v>
      </c>
    </row>
    <row r="13" spans="1:5">
      <c s="4" r="A13" t="s">
        <v>429</v>
      </c>
      <c s="7" r="B13" t="n">
        <v>-2</v>
      </c>
      <c s="7" r="C13" t="n">
        <v>74</v>
      </c>
      <c s="7" r="D13" t="n">
        <v>386</v>
      </c>
      <c s="7" r="E13" t="n">
        <v>4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5</v>
      </c>
      <c s="2" r="B1" t="s">
        <v>29</v>
      </c>
      <c s="2" r="D1" t="s">
        <v>1</v>
      </c>
    </row>
    <row r="2" spans="1:5">
      <c s="2" r="B2" t="s">
        <v>30</v>
      </c>
      <c s="2" r="C2" t="s">
        <v>31</v>
      </c>
      <c s="2" r="D2" t="s">
        <v>30</v>
      </c>
      <c s="2" r="E2" t="s">
        <v>31</v>
      </c>
    </row>
    <row r="3" spans="1:5">
      <c s="4" r="A3" t="s">
        <v>117</v>
      </c>
      <c s="7" r="D3" t="n">
        <v>78</v>
      </c>
      <c s="7" r="E3" t="n">
        <v>95</v>
      </c>
    </row>
    <row r="4" spans="1:5">
      <c s="4" r="A4" t="s">
        <v>408</v>
      </c>
      <c s="7" r="B4" t="n">
        <v>48</v>
      </c>
      <c s="7" r="C4" t="n">
        <v>0</v>
      </c>
      <c s="6" r="D4" t="n">
        <v>48</v>
      </c>
      <c s="6" r="E4" t="n">
        <v>0</v>
      </c>
    </row>
    <row r="5" spans="1:5">
      <c s="4" r="A5" t="s">
        <v>128</v>
      </c>
      <c s="7" r="D5" t="n">
        <v>-65</v>
      </c>
      <c s="7" r="E5" t="n">
        <v>-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446</v>
      </c>
      <c s="2" r="C1" t="s">
        <v>30</v>
      </c>
      <c s="2" r="E1" t="s">
        <v>69</v>
      </c>
    </row>
    <row r="2" spans="1:5">
      <c s="4" r="A2" t="s">
        <v>447</v>
      </c>
      <c s="7" r="C2" t="n">
        <v>7028</v>
      </c>
      <c s="7" r="E2" t="n">
        <v>4432</v>
      </c>
    </row>
    <row r="3" spans="1:5">
      <c s="4" r="A3" t="s">
        <v>433</v>
      </c>
      <c s="6" r="C3" t="n">
        <v>0</v>
      </c>
      <c s="6" r="E3" t="n">
        <v>5204</v>
      </c>
    </row>
    <row r="4" spans="1:5">
      <c s="4" r="A4" t="s">
        <v>448</v>
      </c>
      <c s="6" r="C4" t="n">
        <v>2229</v>
      </c>
      <c s="6" r="E4" t="n">
        <v>1543</v>
      </c>
    </row>
    <row r="5" spans="1:5">
      <c s="4" r="A5" t="s">
        <v>435</v>
      </c>
      <c s="6" r="C5" t="n">
        <v>0</v>
      </c>
      <c s="6" r="E5" t="n">
        <v>717</v>
      </c>
    </row>
    <row r="6" spans="1:5">
      <c s="4" r="A6" t="s">
        <v>252</v>
      </c>
    </row>
    <row r="7" spans="1:5">
      <c s="4" r="A7" t="s">
        <v>449</v>
      </c>
      <c s="6" r="C7" t="n">
        <v>44</v>
      </c>
      <c s="4" r="D7" t="s">
        <v>48</v>
      </c>
      <c s="6" r="E7" t="n">
        <v>9</v>
      </c>
    </row>
    <row r="8" spans="1:5">
      <c s="4" r="A8" t="s">
        <v>450</v>
      </c>
      <c s="6" r="C8" t="n">
        <v>995</v>
      </c>
      <c s="4" r="D8" t="s">
        <v>48</v>
      </c>
      <c s="6" r="E8" t="n">
        <v>0</v>
      </c>
    </row>
    <row r="9" spans="1:5">
      <c s="4" r="A9" t="s">
        <v>73</v>
      </c>
      <c s="6" r="C9" t="n">
        <v>307</v>
      </c>
      <c s="4" r="D9" t="s">
        <v>48</v>
      </c>
      <c s="6" r="E9" t="n">
        <v>293</v>
      </c>
    </row>
    <row r="10" spans="1:5">
      <c s="4" r="A10" t="s">
        <v>122</v>
      </c>
      <c s="6" r="C10" t="n">
        <v>480</v>
      </c>
      <c s="4" r="D10" t="s">
        <v>48</v>
      </c>
      <c s="6" r="E10" t="n">
        <v>476</v>
      </c>
    </row>
    <row r="11" spans="1:5">
      <c s="4" r="A11" t="s">
        <v>80</v>
      </c>
      <c s="6" r="C11" t="n">
        <v>46</v>
      </c>
      <c s="4" r="D11" t="s">
        <v>48</v>
      </c>
      <c s="6" r="E11" t="n">
        <v>144</v>
      </c>
    </row>
    <row r="12" spans="1:5">
      <c s="4" r="A12" t="s">
        <v>451</v>
      </c>
      <c s="4" r="B12" t="s">
        <v>48</v>
      </c>
      <c s="6" r="C12" t="n">
        <v>613</v>
      </c>
    </row>
    <row r="13" spans="1:5">
      <c s="4" r="A13" t="s">
        <v>452</v>
      </c>
      <c s="4" r="B13" t="s">
        <v>57</v>
      </c>
      <c s="6" r="E13" t="n">
        <v>613</v>
      </c>
    </row>
    <row r="14" spans="1:5">
      <c s="4" r="A14" t="s">
        <v>453</v>
      </c>
      <c s="4" r="B14" t="s">
        <v>48</v>
      </c>
      <c s="6" r="C14" t="n">
        <v>4457</v>
      </c>
    </row>
    <row r="15" spans="1:5">
      <c s="4" r="A15" t="s">
        <v>454</v>
      </c>
      <c s="4" r="B15" t="s">
        <v>57</v>
      </c>
      <c s="6" r="E15" t="n">
        <v>4513</v>
      </c>
    </row>
    <row r="16" spans="1:5">
      <c s="4" r="A16" t="s">
        <v>455</v>
      </c>
      <c s="4" r="B16" t="s">
        <v>48</v>
      </c>
      <c s="6" r="C16" t="n">
        <v>86</v>
      </c>
    </row>
    <row r="17" spans="1:5">
      <c s="4" r="A17" t="s">
        <v>456</v>
      </c>
      <c s="4" r="B17" t="s">
        <v>57</v>
      </c>
      <c s="6" r="E17" t="n">
        <v>78</v>
      </c>
    </row>
    <row r="18" spans="1:5">
      <c s="4" r="A18" t="s">
        <v>447</v>
      </c>
      <c s="6" r="C18" t="n">
        <v>7028</v>
      </c>
      <c s="4" r="D18" t="s">
        <v>48</v>
      </c>
      <c s="6" r="E18" t="n">
        <v>922</v>
      </c>
    </row>
    <row r="19" spans="1:5">
      <c s="4" r="A19" t="s">
        <v>433</v>
      </c>
      <c s="6" r="C19" t="n">
        <v>0</v>
      </c>
      <c s="4" r="D19" t="s">
        <v>48</v>
      </c>
      <c s="6" r="E19" t="n">
        <v>5204</v>
      </c>
    </row>
    <row r="20" spans="1:5">
      <c s="4" r="A20" t="s">
        <v>436</v>
      </c>
      <c s="6" r="C20" t="n">
        <v>7028</v>
      </c>
      <c s="4" r="D20" t="s">
        <v>48</v>
      </c>
      <c s="6" r="E20" t="n">
        <v>6126</v>
      </c>
    </row>
    <row r="21" spans="1:5">
      <c s="4" r="A21" t="s">
        <v>90</v>
      </c>
      <c s="6" r="C21" t="n">
        <v>143</v>
      </c>
      <c s="4" r="D21" t="s">
        <v>48</v>
      </c>
      <c s="6" r="E21" t="n">
        <v>118</v>
      </c>
    </row>
    <row r="22" spans="1:5">
      <c s="4" r="A22" t="s">
        <v>91</v>
      </c>
      <c s="6" r="C22" t="n">
        <v>316</v>
      </c>
      <c s="4" r="D22" t="s">
        <v>48</v>
      </c>
      <c s="6" r="E22" t="n">
        <v>238</v>
      </c>
    </row>
    <row r="23" spans="1:5">
      <c s="4" r="A23" t="s">
        <v>457</v>
      </c>
      <c s="4" r="B23" t="s">
        <v>48</v>
      </c>
      <c s="6" r="C23" t="n">
        <v>372</v>
      </c>
    </row>
    <row r="24" spans="1:5">
      <c s="4" r="A24" t="s">
        <v>458</v>
      </c>
      <c s="4" r="B24" t="s">
        <v>57</v>
      </c>
      <c s="6" r="E24" t="n">
        <v>352</v>
      </c>
    </row>
    <row r="25" spans="1:5">
      <c s="4" r="A25" t="s">
        <v>459</v>
      </c>
      <c s="6" r="C25" t="n">
        <v>995</v>
      </c>
      <c s="4" r="D25" t="s">
        <v>48</v>
      </c>
      <c s="6" r="E25" t="n">
        <v>0</v>
      </c>
    </row>
    <row r="26" spans="1:5">
      <c s="4" r="A26" t="s">
        <v>460</v>
      </c>
      <c s="4" r="B26" t="s">
        <v>48</v>
      </c>
      <c s="6" r="C26" t="n">
        <v>403</v>
      </c>
    </row>
    <row r="27" spans="1:5">
      <c s="4" r="A27" t="s">
        <v>461</v>
      </c>
      <c s="4" r="B27" t="s">
        <v>57</v>
      </c>
      <c s="6" r="E27" t="n">
        <v>365</v>
      </c>
    </row>
    <row r="28" spans="1:5">
      <c s="4" r="A28" t="s">
        <v>448</v>
      </c>
      <c s="6" r="C28" t="n">
        <v>2229</v>
      </c>
      <c s="4" r="D28" t="s">
        <v>48</v>
      </c>
      <c s="6" r="E28" t="n">
        <v>356</v>
      </c>
    </row>
    <row r="29" spans="1:5">
      <c s="4" r="A29" t="s">
        <v>435</v>
      </c>
      <c s="6" r="C29" t="n">
        <v>0</v>
      </c>
      <c s="4" r="D29" t="s">
        <v>48</v>
      </c>
      <c s="6" r="E29" t="n">
        <v>717</v>
      </c>
    </row>
    <row r="30" spans="1:5">
      <c s="4" r="A30" t="s">
        <v>437</v>
      </c>
      <c s="7" r="C30" t="n">
        <v>2229</v>
      </c>
      <c s="4" r="D30" t="s">
        <v>48</v>
      </c>
      <c s="7" r="E30" t="n">
        <v>1073</v>
      </c>
    </row>
    <row r="31" spans="1:5">
      <c r="A31" t="n"/>
    </row>
    <row r="32" spans="1:5">
      <c s="4" r="A32" t="s">
        <v>48</v>
      </c>
      <c s="4" r="B32" t="s">
        <v>438</v>
      </c>
    </row>
    <row r="33" spans="1:5">
      <c s="4" r="A33" t="s">
        <v>57</v>
      </c>
      <c s="4" r="B33" t="s">
        <v>462</v>
      </c>
    </row>
  </sheetData>
  <mergeCells count="5">
    <mergeCell ref="A1:B1"/>
    <mergeCell ref="C1:D1"/>
    <mergeCell ref="A31:D31"/>
    <mergeCell ref="B32:D32"/>
    <mergeCell ref="B33:D3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s="1" r="A1" t="s">
        <v>463</v>
      </c>
      <c s="2" r="B1" t="s">
        <v>29</v>
      </c>
      <c s="2" r="E1" t="s">
        <v>1</v>
      </c>
    </row>
    <row r="2" spans="1:7">
      <c s="2" r="B2" t="s">
        <v>30</v>
      </c>
      <c s="2" r="D2" t="s">
        <v>31</v>
      </c>
      <c s="2" r="E2" t="s">
        <v>30</v>
      </c>
      <c s="2" r="G2" t="s">
        <v>31</v>
      </c>
    </row>
    <row r="3" spans="1:7">
      <c s="4" r="A3" t="s">
        <v>429</v>
      </c>
      <c s="7" r="B3" t="n">
        <v>446</v>
      </c>
      <c s="7" r="D3" t="n">
        <v>-213</v>
      </c>
      <c s="7" r="E3" t="n">
        <v>627</v>
      </c>
      <c s="7" r="G3" t="n">
        <v>-1185</v>
      </c>
    </row>
    <row r="4" spans="1:7">
      <c s="4" r="A4" t="s">
        <v>257</v>
      </c>
    </row>
    <row r="5" spans="1:7">
      <c s="4" r="A5" t="s">
        <v>440</v>
      </c>
      <c s="6" r="B5" t="n">
        <v>320</v>
      </c>
      <c s="6" r="D5" t="n">
        <v>398</v>
      </c>
      <c s="6" r="E5" t="n">
        <v>1517</v>
      </c>
      <c s="6" r="G5" t="n">
        <v>1786</v>
      </c>
    </row>
    <row r="6" spans="1:7">
      <c s="4" r="A6" t="s">
        <v>464</v>
      </c>
      <c s="6" r="B6" t="n">
        <v>35</v>
      </c>
      <c s="6" r="D6" t="n">
        <v>43</v>
      </c>
      <c s="6" r="E6" t="n">
        <v>266</v>
      </c>
      <c s="6" r="G6" t="n">
        <v>436</v>
      </c>
    </row>
    <row r="7" spans="1:7">
      <c s="4" r="A7" t="s">
        <v>441</v>
      </c>
      <c s="6" r="B7" t="n">
        <v>0</v>
      </c>
      <c s="6" r="D7" t="n">
        <v>308</v>
      </c>
      <c s="6" r="E7" t="n">
        <v>402</v>
      </c>
      <c s="6" r="G7" t="n">
        <v>2021</v>
      </c>
    </row>
    <row r="8" spans="1:7">
      <c s="4" r="A8" t="s">
        <v>465</v>
      </c>
      <c s="6" r="B8" t="n">
        <v>-9</v>
      </c>
      <c s="6" r="D8" t="n">
        <v>-11</v>
      </c>
      <c s="6" r="E8" t="n">
        <v>-45</v>
      </c>
      <c s="6" r="G8" t="n">
        <v>-114</v>
      </c>
    </row>
    <row r="9" spans="1:7">
      <c s="4" r="A9" t="s">
        <v>466</v>
      </c>
      <c s="6" r="B9" t="n">
        <v>-288</v>
      </c>
      <c s="6" r="D9" t="n">
        <v>0</v>
      </c>
      <c s="6" r="E9" t="n">
        <v>-288</v>
      </c>
      <c s="6" r="G9" t="n">
        <v>0</v>
      </c>
    </row>
    <row r="10" spans="1:7">
      <c s="4" r="A10" t="s">
        <v>467</v>
      </c>
      <c s="6" r="B10" t="n">
        <v>710</v>
      </c>
      <c s="4" r="C10" t="s">
        <v>48</v>
      </c>
      <c s="6" r="D10" t="n">
        <v>0</v>
      </c>
      <c s="6" r="E10" t="n">
        <v>710</v>
      </c>
      <c s="4" r="F10" t="s">
        <v>48</v>
      </c>
      <c s="6" r="G10" t="n">
        <v>0</v>
      </c>
    </row>
    <row r="11" spans="1:7">
      <c s="4" r="A11" t="s">
        <v>429</v>
      </c>
      <c s="6" r="B11" t="n">
        <v>448</v>
      </c>
      <c s="6" r="D11" t="n">
        <v>-276</v>
      </c>
      <c s="6" r="E11" t="n">
        <v>241</v>
      </c>
      <c s="6" r="G11" t="n">
        <v>-1699</v>
      </c>
    </row>
    <row r="12" spans="1:7">
      <c s="4" r="A12" t="s">
        <v>430</v>
      </c>
    </row>
    <row r="13" spans="1:7">
      <c s="4" r="A13" t="s">
        <v>440</v>
      </c>
      <c s="6" r="D13" t="n">
        <v>12</v>
      </c>
      <c s="6" r="G13" t="n">
        <v>247</v>
      </c>
    </row>
    <row r="14" spans="1:7">
      <c s="4" r="A14" t="s">
        <v>464</v>
      </c>
      <c s="6" r="D14" t="n">
        <v>-7</v>
      </c>
      <c s="6" r="G14" t="n">
        <v>7</v>
      </c>
    </row>
    <row r="15" spans="1:7">
      <c s="4" r="A15" t="s">
        <v>441</v>
      </c>
      <c s="6" r="D15" t="n">
        <v>0</v>
      </c>
      <c s="6" r="G15" t="n">
        <v>0</v>
      </c>
    </row>
    <row r="16" spans="1:7">
      <c s="4" r="A16" t="s">
        <v>465</v>
      </c>
      <c s="6" r="D16" t="n">
        <v>1</v>
      </c>
      <c s="6" r="G16" t="n">
        <v>-5</v>
      </c>
    </row>
    <row r="17" spans="1:7">
      <c s="4" r="A17" t="s">
        <v>466</v>
      </c>
      <c s="6" r="D17" t="n">
        <v>-3</v>
      </c>
      <c s="6" r="G17" t="n">
        <v>202</v>
      </c>
    </row>
    <row r="18" spans="1:7">
      <c s="4" r="A18" t="s">
        <v>467</v>
      </c>
      <c s="6" r="D18" t="n">
        <v>-2</v>
      </c>
      <c s="6" r="G18" t="n">
        <v>-189</v>
      </c>
    </row>
    <row r="19" spans="1:7">
      <c s="4" r="A19" t="s">
        <v>429</v>
      </c>
      <c s="7" r="B19" t="n">
        <v>0</v>
      </c>
      <c s="6" r="D19" t="n">
        <v>-11</v>
      </c>
      <c s="7" r="E19" t="n">
        <v>0</v>
      </c>
      <c s="6" r="G19" t="n">
        <v>15</v>
      </c>
    </row>
    <row r="20" spans="1:7">
      <c s="4" r="A20" t="s">
        <v>468</v>
      </c>
    </row>
    <row r="21" spans="1:7">
      <c s="4" r="A21" t="s">
        <v>440</v>
      </c>
      <c s="6" r="D21" t="n">
        <v>410</v>
      </c>
      <c s="6" r="G21" t="n">
        <v>2033</v>
      </c>
    </row>
    <row r="22" spans="1:7">
      <c s="4" r="A22" t="s">
        <v>464</v>
      </c>
      <c s="6" r="D22" t="n">
        <v>36</v>
      </c>
      <c s="6" r="G22" t="n">
        <v>443</v>
      </c>
    </row>
    <row r="23" spans="1:7">
      <c s="4" r="A23" t="s">
        <v>441</v>
      </c>
      <c s="6" r="D23" t="n">
        <v>308</v>
      </c>
      <c s="6" r="G23" t="n">
        <v>2021</v>
      </c>
    </row>
    <row r="24" spans="1:7">
      <c s="4" r="A24" t="s">
        <v>465</v>
      </c>
      <c s="6" r="D24" t="n">
        <v>-10</v>
      </c>
      <c s="6" r="G24" t="n">
        <v>-119</v>
      </c>
    </row>
    <row r="25" spans="1:7">
      <c s="4" r="A25" t="s">
        <v>466</v>
      </c>
      <c s="6" r="D25" t="n">
        <v>-3</v>
      </c>
      <c s="6" r="G25" t="n">
        <v>202</v>
      </c>
    </row>
    <row r="26" spans="1:7">
      <c s="4" r="A26" t="s">
        <v>467</v>
      </c>
      <c s="6" r="D26" t="n">
        <v>-2</v>
      </c>
      <c s="6" r="G26" t="n">
        <v>-189</v>
      </c>
    </row>
    <row r="27" spans="1:7">
      <c s="4" r="A27" t="s">
        <v>429</v>
      </c>
      <c s="7" r="D27" t="n">
        <v>-287</v>
      </c>
      <c s="7" r="G27" t="n">
        <v>-1684</v>
      </c>
    </row>
    <row r="28" spans="1:7">
      <c r="A28" t="n"/>
    </row>
    <row r="29" spans="1:7">
      <c s="4" r="A29" t="s">
        <v>48</v>
      </c>
      <c s="4" r="B29" t="s">
        <v>469</v>
      </c>
    </row>
  </sheetData>
  <mergeCells count="7">
    <mergeCell ref="A1:A2"/>
    <mergeCell ref="B1:D1"/>
    <mergeCell ref="E1:G1"/>
    <mergeCell ref="B2:C2"/>
    <mergeCell ref="E2:F2"/>
    <mergeCell ref="A28:G28"/>
    <mergeCell ref="B29:G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112</v>
      </c>
      <c s="2" r="B1" t="s">
        <v>1</v>
      </c>
    </row>
    <row r="2" spans="1:3">
      <c s="2" r="B2" t="s">
        <v>30</v>
      </c>
      <c s="2" r="C2" t="s">
        <v>31</v>
      </c>
    </row>
    <row r="3" spans="1:3">
      <c s="3" r="A3" t="s">
        <v>113</v>
      </c>
    </row>
    <row r="4" spans="1:3">
      <c s="4" r="A4" t="s">
        <v>114</v>
      </c>
      <c s="7" r="B4" t="n">
        <v>6836</v>
      </c>
      <c s="7" r="C4" t="n">
        <v>8558</v>
      </c>
    </row>
    <row r="5" spans="1:3">
      <c s="3" r="A5" t="s">
        <v>115</v>
      </c>
    </row>
    <row r="6" spans="1:3">
      <c s="4" r="A6" t="s">
        <v>116</v>
      </c>
      <c s="6" r="B6" t="n">
        <v>8646</v>
      </c>
      <c s="6" r="C6" t="n">
        <v>6606</v>
      </c>
    </row>
    <row r="7" spans="1:3">
      <c s="4" r="A7" t="s">
        <v>117</v>
      </c>
      <c s="6" r="B7" t="n">
        <v>2239</v>
      </c>
      <c s="6" r="C7" t="n">
        <v>2326</v>
      </c>
    </row>
    <row r="8" spans="1:3">
      <c s="4" r="A8" t="s">
        <v>118</v>
      </c>
      <c s="6" r="B8" t="n">
        <v>216</v>
      </c>
      <c s="6" r="C8" t="n">
        <v>231</v>
      </c>
    </row>
    <row r="9" spans="1:3">
      <c s="4" r="A9" t="s">
        <v>79</v>
      </c>
      <c s="6" r="B9" t="n">
        <v>-428</v>
      </c>
      <c s="6" r="C9" t="n">
        <v>-135</v>
      </c>
    </row>
    <row r="10" spans="1:3">
      <c s="4" r="A10" t="s">
        <v>119</v>
      </c>
      <c s="6" r="B10" t="n">
        <v>241</v>
      </c>
      <c s="6" r="C10" t="n">
        <v>-319</v>
      </c>
    </row>
    <row r="11" spans="1:3">
      <c s="4" r="A11" t="s">
        <v>120</v>
      </c>
      <c s="6" r="B11" t="n">
        <v>450</v>
      </c>
      <c s="6" r="C11" t="n">
        <v>2021</v>
      </c>
    </row>
    <row r="12" spans="1:3">
      <c s="3" r="A12" t="s">
        <v>121</v>
      </c>
    </row>
    <row r="13" spans="1:3">
      <c s="4" r="A13" t="s">
        <v>73</v>
      </c>
      <c s="6" r="B13" t="n">
        <v>-129</v>
      </c>
      <c s="6" r="C13" t="n">
        <v>308</v>
      </c>
    </row>
    <row r="14" spans="1:3">
      <c s="4" r="A14" t="s">
        <v>122</v>
      </c>
      <c s="6" r="B14" t="n">
        <v>-94</v>
      </c>
      <c s="6" r="C14" t="n">
        <v>-190</v>
      </c>
    </row>
    <row r="15" spans="1:3">
      <c s="4" r="A15" t="s">
        <v>123</v>
      </c>
      <c s="6" r="B15" t="n">
        <v>-199</v>
      </c>
      <c s="6" r="C15" t="n">
        <v>146</v>
      </c>
    </row>
    <row r="16" spans="1:3">
      <c s="4" r="A16" t="s">
        <v>124</v>
      </c>
      <c s="6" r="B16" t="n">
        <v>167</v>
      </c>
      <c s="6" r="C16" t="n">
        <v>-823</v>
      </c>
    </row>
    <row r="17" spans="1:3">
      <c s="4" r="A17" t="s">
        <v>125</v>
      </c>
      <c s="6" r="B17" t="n">
        <v>187</v>
      </c>
      <c s="6" r="C17" t="n">
        <v>449</v>
      </c>
    </row>
    <row r="18" spans="1:3">
      <c s="4" r="A18" t="s">
        <v>126</v>
      </c>
      <c s="6" r="B18" t="n">
        <v>11296</v>
      </c>
      <c s="6" r="C18" t="n">
        <v>10620</v>
      </c>
    </row>
    <row r="19" spans="1:3">
      <c s="3" r="A19" t="s">
        <v>127</v>
      </c>
    </row>
    <row r="20" spans="1:3">
      <c s="4" r="A20" t="s">
        <v>128</v>
      </c>
      <c s="6" r="B20" t="n">
        <v>-2023</v>
      </c>
      <c s="6" r="C20" t="n">
        <v>-2462</v>
      </c>
    </row>
    <row r="21" spans="1:3">
      <c s="4" r="A21" t="s">
        <v>129</v>
      </c>
      <c s="6" r="B21" t="n">
        <v>114</v>
      </c>
      <c s="6" r="C21" t="n">
        <v>3715</v>
      </c>
    </row>
    <row r="22" spans="1:3">
      <c s="4" r="A22" t="s">
        <v>130</v>
      </c>
      <c s="6" r="B22" t="n">
        <v>-186</v>
      </c>
      <c s="6" r="C22" t="n">
        <v>-119</v>
      </c>
    </row>
    <row r="23" spans="1:3">
      <c s="4" r="A23" t="s">
        <v>131</v>
      </c>
      <c s="6" r="B23" t="n">
        <v>-2372</v>
      </c>
      <c s="6" r="C23" t="n">
        <v>-2897</v>
      </c>
    </row>
    <row r="24" spans="1:3">
      <c s="4" r="A24" t="s">
        <v>132</v>
      </c>
      <c s="6" r="B24" t="n">
        <v>1222</v>
      </c>
      <c s="6" r="C24" t="n">
        <v>256</v>
      </c>
    </row>
    <row r="25" spans="1:3">
      <c s="4" r="A25" t="s">
        <v>133</v>
      </c>
      <c s="6" r="B25" t="n">
        <v>-143</v>
      </c>
      <c s="6" r="C25" t="n">
        <v>0</v>
      </c>
    </row>
    <row r="26" spans="1:3">
      <c s="4" r="A26" t="s">
        <v>134</v>
      </c>
      <c s="6" r="B26" t="n">
        <v>-995</v>
      </c>
      <c s="6" r="C26" t="n">
        <v>0</v>
      </c>
    </row>
    <row r="27" spans="1:3">
      <c s="4" r="A27" t="s">
        <v>135</v>
      </c>
      <c s="6" r="B27" t="n">
        <v>0</v>
      </c>
      <c s="6" r="C27" t="n">
        <v>-203</v>
      </c>
    </row>
    <row r="28" spans="1:3">
      <c s="4" r="A28" t="s">
        <v>136</v>
      </c>
      <c s="6" r="B28" t="n">
        <v>-4383</v>
      </c>
      <c s="6" r="C28" t="n">
        <v>-1710</v>
      </c>
    </row>
    <row r="29" spans="1:3">
      <c s="3" r="A29" t="s">
        <v>137</v>
      </c>
    </row>
    <row r="30" spans="1:3">
      <c s="4" r="A30" t="s">
        <v>138</v>
      </c>
      <c s="6" r="B30" t="n">
        <v>-5589</v>
      </c>
      <c s="6" r="C30" t="n">
        <v>-5416</v>
      </c>
    </row>
    <row r="31" spans="1:3">
      <c s="4" r="A31" t="s">
        <v>139</v>
      </c>
      <c s="6" r="B31" t="n">
        <v>1535</v>
      </c>
      <c s="6" r="C31" t="n">
        <v>-141</v>
      </c>
    </row>
    <row r="32" spans="1:3">
      <c s="4" r="A32" t="s">
        <v>140</v>
      </c>
      <c s="6" r="B32" t="n">
        <v>3916</v>
      </c>
      <c s="6" r="C32" t="n">
        <v>1188</v>
      </c>
    </row>
    <row r="33" spans="1:3">
      <c s="4" r="A33" t="s">
        <v>141</v>
      </c>
      <c s="6" r="B33" t="n">
        <v>-2210</v>
      </c>
      <c s="6" r="C33" t="n">
        <v>-2684</v>
      </c>
    </row>
    <row r="34" spans="1:3">
      <c s="4" r="A34" t="s">
        <v>142</v>
      </c>
      <c s="6" r="B34" t="n">
        <v>-3504</v>
      </c>
      <c s="6" r="C34" t="n">
        <v>-4254</v>
      </c>
    </row>
    <row r="35" spans="1:3">
      <c s="4" r="A35" t="s">
        <v>143</v>
      </c>
      <c s="6" r="B35" t="n">
        <v>-1730</v>
      </c>
      <c s="6" r="C35" t="n">
        <v>0</v>
      </c>
    </row>
    <row r="36" spans="1:3">
      <c s="4" r="A36" t="s">
        <v>144</v>
      </c>
      <c s="6" r="B36" t="n">
        <v>2024</v>
      </c>
      <c s="6" r="C36" t="n">
        <v>2664</v>
      </c>
    </row>
    <row r="37" spans="1:3">
      <c s="4" r="A37" t="s">
        <v>145</v>
      </c>
      <c s="6" r="B37" t="n">
        <v>-5558</v>
      </c>
      <c s="6" r="C37" t="n">
        <v>-8643</v>
      </c>
    </row>
    <row r="38" spans="1:3">
      <c s="4" r="A38" t="s">
        <v>146</v>
      </c>
      <c s="6" r="B38" t="n">
        <v>-296</v>
      </c>
      <c s="6" r="C38" t="n">
        <v>-451</v>
      </c>
    </row>
    <row r="39" spans="1:3">
      <c s="4" r="A39" t="s">
        <v>147</v>
      </c>
      <c s="6" r="B39" t="n">
        <v>1059</v>
      </c>
      <c s="6" r="C39" t="n">
        <v>-184</v>
      </c>
    </row>
    <row r="40" spans="1:3">
      <c s="4" r="A40" t="s">
        <v>148</v>
      </c>
      <c s="7" r="B40" t="n">
        <v>7895</v>
      </c>
      <c s="7" r="C40" t="n">
        <v>83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0</v>
      </c>
      <c s="2" r="B1" t="s">
        <v>30</v>
      </c>
      <c s="2" r="C1" t="s">
        <v>69</v>
      </c>
    </row>
    <row r="2" spans="1:3">
      <c s="4" r="A2" t="s">
        <v>447</v>
      </c>
      <c s="7" r="B2" t="n">
        <v>7028</v>
      </c>
      <c s="7" r="C2" t="n">
        <v>4432</v>
      </c>
    </row>
    <row r="3" spans="1:3">
      <c s="4" r="A3" t="s">
        <v>448</v>
      </c>
      <c s="7" r="B3" t="n">
        <v>2229</v>
      </c>
      <c s="6" r="C3" t="n">
        <v>1543</v>
      </c>
    </row>
    <row r="4" spans="1:3">
      <c s="4" r="A4" t="s">
        <v>257</v>
      </c>
    </row>
    <row r="5" spans="1:3">
      <c s="4" r="A5" t="s">
        <v>449</v>
      </c>
      <c s="6" r="C5" t="n">
        <v>25</v>
      </c>
    </row>
    <row r="6" spans="1:3">
      <c s="4" r="A6" t="s">
        <v>73</v>
      </c>
      <c s="6" r="C6" t="n">
        <v>245</v>
      </c>
    </row>
    <row r="7" spans="1:3">
      <c s="4" r="A7" t="s">
        <v>122</v>
      </c>
      <c s="6" r="C7" t="n">
        <v>304</v>
      </c>
    </row>
    <row r="8" spans="1:3">
      <c s="4" r="A8" t="s">
        <v>80</v>
      </c>
      <c s="6" r="C8" t="n">
        <v>28</v>
      </c>
    </row>
    <row r="9" spans="1:3">
      <c s="4" r="A9" t="s">
        <v>471</v>
      </c>
      <c s="6" r="C9" t="n">
        <v>496</v>
      </c>
    </row>
    <row r="10" spans="1:3">
      <c s="4" r="A10" t="s">
        <v>472</v>
      </c>
      <c s="6" r="C10" t="n">
        <v>2389</v>
      </c>
    </row>
    <row r="11" spans="1:3">
      <c s="4" r="A11" t="s">
        <v>456</v>
      </c>
      <c s="6" r="C11" t="n">
        <v>23</v>
      </c>
    </row>
    <row r="12" spans="1:3">
      <c s="4" r="A12" t="s">
        <v>447</v>
      </c>
      <c s="6" r="C12" t="n">
        <v>3510</v>
      </c>
    </row>
    <row r="13" spans="1:3">
      <c s="4" r="A13" t="s">
        <v>90</v>
      </c>
      <c s="6" r="C13" t="n">
        <v>195</v>
      </c>
    </row>
    <row r="14" spans="1:3">
      <c s="4" r="A14" t="s">
        <v>91</v>
      </c>
      <c s="6" r="C14" t="n">
        <v>194</v>
      </c>
    </row>
    <row r="15" spans="1:3">
      <c s="4" r="A15" t="s">
        <v>459</v>
      </c>
      <c s="6" r="C15" t="n">
        <v>18</v>
      </c>
    </row>
    <row r="16" spans="1:3">
      <c s="4" r="A16" t="s">
        <v>458</v>
      </c>
      <c s="6" r="C16" t="n">
        <v>780</v>
      </c>
    </row>
    <row r="17" spans="1:3">
      <c s="4" r="A17" t="s">
        <v>448</v>
      </c>
      <c s="7" r="C17" t="n">
        <v>11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30</v>
      </c>
    </row>
    <row r="3" spans="1:2">
      <c s="3" r="A3" t="s">
        <v>150</v>
      </c>
    </row>
    <row r="4" spans="1:2">
      <c s="4" r="A4" t="s">
        <v>151</v>
      </c>
      <c s="4" r="B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3</v>
      </c>
      <c s="2" r="B1" t="s">
        <v>1</v>
      </c>
    </row>
    <row r="2" spans="1:2">
      <c s="2" r="B2" t="s">
        <v>30</v>
      </c>
    </row>
    <row r="3" spans="1:2">
      <c s="3" r="A3" t="s">
        <v>154</v>
      </c>
    </row>
    <row r="4" spans="1:2">
      <c s="4" r="A4" t="s">
        <v>155</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7</v>
      </c>
      <c s="2" r="B1" t="s">
        <v>1</v>
      </c>
    </row>
    <row r="2" spans="1:2">
      <c s="2" r="B2" t="s">
        <v>30</v>
      </c>
    </row>
    <row r="3" spans="1:2">
      <c s="3" r="A3" t="s">
        <v>158</v>
      </c>
    </row>
    <row r="4" spans="1:2">
      <c s="4" r="A4" t="s">
        <v>159</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1</v>
      </c>
      <c s="2" r="B1" t="s">
        <v>1</v>
      </c>
    </row>
    <row r="2" spans="1:2">
      <c s="2" r="B2" t="s">
        <v>30</v>
      </c>
    </row>
    <row r="3" spans="1:2">
      <c s="3" r="A3" t="s">
        <v>162</v>
      </c>
    </row>
    <row r="4" spans="1:2">
      <c s="4" r="A4" t="s">
        <v>163</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EARN</vt:lpstr>
      <vt:lpstr>CONDOLIDATED STATEMENTS OF COMP</vt:lpstr>
      <vt:lpstr>CONSOLIDATED BALANCE SHEETS</vt:lpstr>
      <vt:lpstr>CONSOLIDATED STATEMENTS OF CASH</vt:lpstr>
      <vt:lpstr>BASIS OF PRESENTATION</vt:lpstr>
      <vt:lpstr>NEW ACCOUNTING PRONOUNCEMENTS A</vt:lpstr>
      <vt:lpstr>SEGMENT INFORMATION</vt:lpstr>
      <vt:lpstr>GOODWILL AND OTHER INTANGIBLE A</vt:lpstr>
      <vt:lpstr>SHARE-BASED COMPENSATION AND PO</vt:lpstr>
      <vt:lpstr>RISK MANAGEMENT ACTIVITIES AND </vt:lpstr>
      <vt:lpstr>ACCUMULATED OTHER COMPREHENSIVE</vt:lpstr>
      <vt:lpstr>EARNINGS PER SHARE</vt:lpstr>
      <vt:lpstr>RESTRUCTURING PROGRAM</vt:lpstr>
      <vt:lpstr>COMMITMENTS AND CONTINGENCIES</vt:lpstr>
      <vt:lpstr>DISCONTINUED OPERATIONS</vt:lpstr>
      <vt:lpstr>SEGMENT INFORMATION (Tables)</vt:lpstr>
      <vt:lpstr>GOODWILL AND OTHER INTANGIBLE18</vt:lpstr>
      <vt:lpstr>SHARE-BASED COMPENSATION AND 19</vt:lpstr>
      <vt:lpstr>RISK MANAGEMENT ACTIVITIES AN20</vt:lpstr>
      <vt:lpstr>ACCUMULATED OTHER COMPREHENSI21</vt:lpstr>
      <vt:lpstr>EARNINGS PER SHARE (Tables)</vt:lpstr>
      <vt:lpstr>RESTRUCTURING PROGRAM (Tables)</vt:lpstr>
      <vt:lpstr>DISCONTINUED OPERATIONS DISCONT</vt:lpstr>
      <vt:lpstr>SEGMENT INFORMATION (Details)</vt:lpstr>
      <vt:lpstr>GOODWILL AND OTHER INTANGIBLE26</vt:lpstr>
      <vt:lpstr>GOODWILL AND OTHER INTANGIBLE27</vt:lpstr>
      <vt:lpstr>GOODWILL AND OTHER INTANGIBLE28</vt:lpstr>
      <vt:lpstr>SHARE-BASED COMPENSATION AND 29</vt:lpstr>
      <vt:lpstr>RISK MANAGEMENT ACTIVITIES AN30</vt:lpstr>
      <vt:lpstr>RISK MANAGEMENT ACTIVITIES AN31</vt:lpstr>
      <vt:lpstr>RISK MANAGEMENT ACTIVITIES AN32</vt:lpstr>
      <vt:lpstr>RISK MANAGEMENT ACTIVITIES AN33</vt:lpstr>
      <vt:lpstr>RISK MANAGEMENT ACTIVITIES AN34</vt:lpstr>
      <vt:lpstr>ACCUMULATED OTHER COMPREHENSI35</vt:lpstr>
      <vt:lpstr>EARNINGS PER SHARE (Details)</vt:lpstr>
      <vt:lpstr>EARNINGS PER SHARE - ANTIDILUTI</vt:lpstr>
      <vt:lpstr>RESTRUCTURING PROGRAM - ADDITIO</vt:lpstr>
      <vt:lpstr>RESTRUCTURING PROGRAM - RESTRUC</vt:lpstr>
      <vt:lpstr>RESTRUCTURING PROGRAM - RESTR40</vt:lpstr>
      <vt:lpstr>COMMITMENTS AND CONTINGENCIES -</vt:lpstr>
      <vt:lpstr>DISCONTINUED OPERATIONS - ADDIT</vt:lpstr>
      <vt:lpstr>DISCONTINUED OPERATIONS DISCO43</vt:lpstr>
      <vt:lpstr>DISCONTINUED OPERATIONS - NET E</vt:lpstr>
      <vt:lpstr>DISCONTINUED OPERATIONS - MAJOR</vt:lpstr>
      <vt:lpstr>DISCONTINUED OPERATIONS - NET46</vt:lpstr>
      <vt:lpstr>DISCONTINUED OPERATIONS - CASH </vt:lpstr>
      <vt:lpstr>DISCONTINUED OPERATIONS - MAJ48</vt:lpstr>
      <vt:lpstr>DISCONTINUED OPERATIONS - NET49</vt:lpstr>
      <vt:lpstr>DISCONTINUED OPERATIONS - MAJ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03:23Z</dcterms:created>
  <dcterms:modified xmlns:dcterms="http://purl.org/dc/terms/" xmlns:xsi="http://www.w3.org/2001/XMLSchema-instance" xsi:type="dcterms:W3CDTF">2016-04-26T16:03:23Z</dcterms:modified>
  <dc:title xmlns:dc="http://purl.org/dc/elements/1.1/">Untitled</dc:title>
  <dc:description xmlns:dc="http://purl.org/dc/elements/1.1/"/>
  <dc:subject xmlns:dc="http://purl.org/dc/elements/1.1/"/>
  <cp:keywords/>
  <cp:category/>
</cp:coreProperties>
</file>